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and Signi" sheetId="9" r:id="rId9"/>
    <s:sheet name="New Accounting Pronouncements" sheetId="10" r:id="rId10"/>
    <s:sheet name="Fair Value Measurements" sheetId="11" r:id="rId11"/>
    <s:sheet name="Real Estate Activities" sheetId="12" r:id="rId12"/>
    <s:sheet name="Investments in Unconsolidated E" sheetId="13" r:id="rId13"/>
    <s:sheet name="Real Estate Under Development" sheetId="14" r:id="rId14"/>
    <s:sheet name="Derivative Instruments and Hedg" sheetId="15" r:id="rId15"/>
    <s:sheet name="Notes Payable" sheetId="16" r:id="rId16"/>
    <s:sheet name="Equity" sheetId="17" r:id="rId17"/>
    <s:sheet name="Commitments and Contingencies" sheetId="18" r:id="rId18"/>
    <s:sheet name="Supplemental Cash Flow Informat" sheetId="19" r:id="rId19"/>
    <s:sheet name="Basis of Presentation and Sig20" sheetId="20" r:id="rId20"/>
    <s:sheet name="Basis of Presentation and Sig21" sheetId="21" r:id="rId21"/>
    <s:sheet name="Fair Value Measurements (Tables" sheetId="22" r:id="rId22"/>
    <s:sheet name="Real Estate Activities (Tables)" sheetId="23" r:id="rId23"/>
    <s:sheet name="Investments in Unconsolidated24" sheetId="24" r:id="rId24"/>
    <s:sheet name="Derivative Instruments and He25" sheetId="25" r:id="rId25"/>
    <s:sheet name="Notes Payable (Tables)" sheetId="26" r:id="rId26"/>
    <s:sheet name="Equity (Tables)" sheetId="27" r:id="rId27"/>
    <s:sheet name="Supplemental Cash Flow Inform28" sheetId="28" r:id="rId28"/>
    <s:sheet name="Business (Details)" sheetId="29" r:id="rId29"/>
    <s:sheet name="Basis of Presentation and Sig30" sheetId="30" r:id="rId30"/>
    <s:sheet name="Basis of Presentation and Sig31" sheetId="31" r:id="rId31"/>
    <s:sheet name="Basis of Presentation and Sig32" sheetId="32" r:id="rId32"/>
    <s:sheet name="Basis of Presentation and Sig33" sheetId="33" r:id="rId33"/>
    <s:sheet name="Basis of Presentation and Sig34" sheetId="34" r:id="rId34"/>
    <s:sheet name="Basis of Presentation and Sig35" sheetId="35" r:id="rId35"/>
    <s:sheet name="Basis of Presentation and Sig36" sheetId="36" r:id="rId36"/>
    <s:sheet name="New Accounting Pronouncements (" sheetId="37" r:id="rId37"/>
    <s:sheet name="Fair Value Measurements (Financ" sheetId="38" r:id="rId38"/>
    <s:sheet name="Fair Value Measurements (Assets" sheetId="39" r:id="rId39"/>
    <s:sheet name="Fair Value Measurement (Financi" sheetId="40" r:id="rId40"/>
    <s:sheet name="Real Estate Activities (Sales o" sheetId="41" r:id="rId41"/>
    <s:sheet name="Real Estate Activities Real Est" sheetId="42" r:id="rId42"/>
    <s:sheet name="Real Estate Activities (Sales43" sheetId="43" r:id="rId43"/>
    <s:sheet name="Investments in Unconsolidated44" sheetId="44" r:id="rId44"/>
    <s:sheet name="Investments in Unconsolidated45" sheetId="45" r:id="rId45"/>
    <s:sheet name="Investments in Unconsolidated46" sheetId="46" r:id="rId46"/>
    <s:sheet name="Real Estate Under Development (" sheetId="47" r:id="rId47"/>
    <s:sheet name="Derivative Instruments and He48" sheetId="48" r:id="rId48"/>
    <s:sheet name="Derivative Instruments and He49" sheetId="49" r:id="rId49"/>
    <s:sheet name="Derivative Instruments and He50" sheetId="50" r:id="rId50"/>
    <s:sheet name="Derivative Instruments and He51" sheetId="51" r:id="rId51"/>
    <s:sheet name="Notes Payable (Narrative) (Deta" sheetId="52" r:id="rId52"/>
    <s:sheet name="Notes Payable (Schedule of Long" sheetId="53" r:id="rId53"/>
    <s:sheet name="Equity (Series A Convertible Pr" sheetId="54" r:id="rId54"/>
    <s:sheet name="Equity  (Stock Options) (Detail" sheetId="55" r:id="rId55"/>
    <s:sheet name="Equity (Restricted Stock Units)" sheetId="56" r:id="rId56"/>
    <s:sheet name="Equity (Restricted Stock) (Deta" sheetId="57" r:id="rId57"/>
    <s:sheet name="Equity (Distributions) (Details" sheetId="58" r:id="rId58"/>
    <s:sheet name="Commitments and Contingencies (" sheetId="59" r:id="rId59"/>
    <s:sheet name="Supplemental Cash Flow Inform60" sheetId="60" r:id="rId60"/>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Sep. 30, 2016</t>
  </si>
  <si>
    <t>Oct. 31, 2016</t>
  </si>
  <si>
    <t>Document and Entity Information [Abstract]</t>
  </si>
  <si>
    <t>Entity Registrant Name</t>
  </si>
  <si>
    <t>TIER REIT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unaudited) - USD ($) $ in Thousands</t>
  </si>
  <si>
    <t>Dec. 31, 2015</t>
  </si>
  <si>
    <t>Real estate</t>
  </si>
  <si>
    <t>Land</t>
  </si>
  <si>
    <t>Land held for development</t>
  </si>
  <si>
    <t>Buildings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Assets associated with real estate held for sale</t>
  </si>
  <si>
    <t>Total assets</t>
  </si>
  <si>
    <t>Liabilities</t>
  </si>
  <si>
    <t>Notes payable, net</t>
  </si>
  <si>
    <t>Accounts payable and accrued liabilities</t>
  </si>
  <si>
    <t>Payables to related parties</t>
  </si>
  <si>
    <t>Acquired below-market leases, net</t>
  </si>
  <si>
    <t>Distributions payable</t>
  </si>
  <si>
    <t>Other liabilities</t>
  </si>
  <si>
    <t>Obligations associated with real estate held for sale</t>
  </si>
  <si>
    <t>Total liabilities</t>
  </si>
  <si>
    <t>Commitments and contingencies</t>
  </si>
  <si>
    <t xml:space="preserve"> </t>
  </si>
  <si>
    <t>Series A Convertible Preferred Stock</t>
  </si>
  <si>
    <t>Equity</t>
  </si>
  <si>
    <t>Preferred stock, $.0001 par value per share; 17,500,000 and 17,490,000 shares authorized at September 30, 2016, and December 31, 2015, respectively, none outstanding</t>
  </si>
  <si>
    <t>Convertible stock, $.0001 par value per share; 1,000 shares authorized, none outstanding</t>
  </si>
  <si>
    <t>Common stock, $.0001 par value per share; 382,499,000 shares authorized, 47,412,705 and 47,362,372 shares issued and outstanding at September 30, 2016, and December 31, 2015, respectively</t>
  </si>
  <si>
    <t>Additional paid-in capital</t>
  </si>
  <si>
    <t>Cumulative distributions and net loss attributable to common stockholders</t>
  </si>
  <si>
    <t>Accumulated other comprehensive loss</t>
  </si>
  <si>
    <t>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shares)</t>
  </si>
  <si>
    <t>Preferred stock, shares outstanding (shares)</t>
  </si>
  <si>
    <t>Convertible stock, par value (in dollars per share)</t>
  </si>
  <si>
    <t>Convertible stock, shares authorized (shares)</t>
  </si>
  <si>
    <t>Convertible stock, shares outstanding (shares)</t>
  </si>
  <si>
    <t>Common stock, par value (in dollars per share)</t>
  </si>
  <si>
    <t>Common stock, shares authorized (shares)</t>
  </si>
  <si>
    <t>Common stock, shares issued (shares)</t>
  </si>
  <si>
    <t>Common stock, shares outstanding (shares)</t>
  </si>
  <si>
    <t>Condensed Consolidated Statements of Operations and Comprehensive Income (Loss) (unaudited) - USD ($) $ in Thousands</t>
  </si>
  <si>
    <t>3 Months Ended</t>
  </si>
  <si>
    <t>Sep. 30, 2015</t>
  </si>
  <si>
    <t>Income Statement [Abstract]</t>
  </si>
  <si>
    <t>Rental revenue</t>
  </si>
  <si>
    <t>Expenses</t>
  </si>
  <si>
    <t>Property operating expenses</t>
  </si>
  <si>
    <t>Interest expense</t>
  </si>
  <si>
    <t>Real estate taxes</t>
  </si>
  <si>
    <t>Property management fees</t>
  </si>
  <si>
    <t>Asset impairment losses</t>
  </si>
  <si>
    <t>General and administrative</t>
  </si>
  <si>
    <t>Depreciation and amortization</t>
  </si>
  <si>
    <t>Total expenses</t>
  </si>
  <si>
    <t>Interest and other income</t>
  </si>
  <si>
    <t>Loss on early extinguishment of debt</t>
  </si>
  <si>
    <t>Loss from continuing operations before income taxes, equity in operations of investments, and gain (loss) on sale of assets</t>
  </si>
  <si>
    <t>Provision for income taxes</t>
  </si>
  <si>
    <t>Equity in operations of investments</t>
  </si>
  <si>
    <t>Loss from continuing operations before gain (loss) on sale of assets</t>
  </si>
  <si>
    <t>Discontinued operations</t>
  </si>
  <si>
    <t>Income from discontinued operations</t>
  </si>
  <si>
    <t>Gain on sale of discontinued operations</t>
  </si>
  <si>
    <t>Gain (loss) on sale of assets</t>
  </si>
  <si>
    <t>Net loss</t>
  </si>
  <si>
    <t>Net loss attributable to noncontrolling interests</t>
  </si>
  <si>
    <t>Noncontrolling interests in continuing operations</t>
  </si>
  <si>
    <t>Noncontrolling interests in discontinued operations</t>
  </si>
  <si>
    <t>Dilution of Series A Convertible Preferred Stock</t>
  </si>
  <si>
    <t>Net loss attributable to common stockholders</t>
  </si>
  <si>
    <t>Basic and diluted weighted average common shares outstanding (in shares)</t>
  </si>
  <si>
    <t>Basic and diluted earnings (loss) per common share:</t>
  </si>
  <si>
    <t>Continuing operations (in dollars per share)</t>
  </si>
  <si>
    <t>Discontinued operations (in dollars per share)</t>
  </si>
  <si>
    <t>Basic and diluted loss per common share (in dollars per share)</t>
  </si>
  <si>
    <t>Distributions declared per common share (in dollars per share)</t>
  </si>
  <si>
    <t>Net income (loss) attributable to common stockholders:</t>
  </si>
  <si>
    <t>Continuing operations</t>
  </si>
  <si>
    <t>Comprehensive income (loss):</t>
  </si>
  <si>
    <t>Other comprehensive income (loss): unrealized income (loss) on interest rate derivatives</t>
  </si>
  <si>
    <t>Comprehensive income (loss)</t>
  </si>
  <si>
    <t>Comprehensive loss attributable to noncontrolling interests</t>
  </si>
  <si>
    <t>Comprehensive income (loss) attributable to common stockholders</t>
  </si>
  <si>
    <t>Condensed Consolidated Statements of Changes in Equity (unaudited) - USD ($) shares in Thousands, $ in Thousands</t>
  </si>
  <si>
    <t>Total</t>
  </si>
  <si>
    <t>Common Stock</t>
  </si>
  <si>
    <t>Additional Paid-in Capital</t>
  </si>
  <si>
    <t>Cumulative Distributions and Net Loss Attributable to Common Stockholders</t>
  </si>
  <si>
    <t>Accumulated Other Comprehensive Loss</t>
  </si>
  <si>
    <t>Noncontrolling Interests</t>
  </si>
  <si>
    <t>Beginning balance at Dec. 31, 2014</t>
  </si>
  <si>
    <t>Beginning balance (in shares) at Dec. 31, 2014</t>
  </si>
  <si>
    <t>Increase (Decrease) in Equity</t>
  </si>
  <si>
    <t>Unrealized loss on interest rate derivatives</t>
  </si>
  <si>
    <t>Share based compensation, net</t>
  </si>
  <si>
    <t>Share-based compensation, net (in shares)</t>
  </si>
  <si>
    <t>Redemption of common stock</t>
  </si>
  <si>
    <t>Redemption of common stock (in shares)</t>
  </si>
  <si>
    <t>Contributions by noncontrolling interests</t>
  </si>
  <si>
    <t>Distributions declared, common stock ($0.36 and $0.54 per share for the nine months ended September 2016 and 2015, respectively)</t>
  </si>
  <si>
    <t>Distributions declared, Series A Convertible Preferred Stock ($0.36 per share for the nine months ended September 2015)</t>
  </si>
  <si>
    <t>Distributions declared, noncontrolling interests</t>
  </si>
  <si>
    <t>Ending balance at Sep. 30, 2015</t>
  </si>
  <si>
    <t>Ending balance (in shares) at Sep. 30, 2015</t>
  </si>
  <si>
    <t>Ending balance at Dec. 31, 2015</t>
  </si>
  <si>
    <t>Ending balance (in shares) at Dec. 31, 2015</t>
  </si>
  <si>
    <t>Beginning balance at Sep. 30, 2015</t>
  </si>
  <si>
    <t>Beginning balance (in shares) at Sep. 30, 2015</t>
  </si>
  <si>
    <t>Cancellation of Series A Convertible Preferred Stock</t>
  </si>
  <si>
    <t>Ending balance at Sep. 30, 2016</t>
  </si>
  <si>
    <t>Ending balance (in shares) at Sep. 30, 2016</t>
  </si>
  <si>
    <t>Condensed Consolidated Statements of Changes in Equity (unaudited) (Parenthetical) - $ / shares</t>
  </si>
  <si>
    <t>Statement of Stockholders' Equity [Abstract]</t>
  </si>
  <si>
    <t>Distributions declared per preferred share (in dollars per share)</t>
  </si>
  <si>
    <t>Condensed Consolidated Statements of Cash Flows (unaudited) - USD ($) $ in Thousands</t>
  </si>
  <si>
    <t>Cash flows from operating activities</t>
  </si>
  <si>
    <t>Adjustments to reconcile net loss to net cash provided by (used in) operating activities:</t>
  </si>
  <si>
    <t>Gain on sale of assets</t>
  </si>
  <si>
    <t>Loss on derivatives</t>
  </si>
  <si>
    <t>Amortization of restricted shares and units</t>
  </si>
  <si>
    <t>Amortization of lease intangibles</t>
  </si>
  <si>
    <t>Amortization of above- and below-market rent</t>
  </si>
  <si>
    <t>Amortization of deferred financing and mark-to-market costs</t>
  </si>
  <si>
    <t>Ownership portion of management and construction management fees from unconsolidated companies</t>
  </si>
  <si>
    <t>Distributions from investments</t>
  </si>
  <si>
    <t>Change in accounts receivable</t>
  </si>
  <si>
    <t>Change in prepaid expenses and other assets</t>
  </si>
  <si>
    <t>Change in lease commissions</t>
  </si>
  <si>
    <t>Change in other lease intangibles</t>
  </si>
  <si>
    <t>Change in other intangible assets</t>
  </si>
  <si>
    <t>Change in accounts payable and accrued liabilities</t>
  </si>
  <si>
    <t>Change in other liabilities</t>
  </si>
  <si>
    <t>Change in payables to related parties</t>
  </si>
  <si>
    <t>Cash provided by (used in) operating activities</t>
  </si>
  <si>
    <t>Cash flows from investing activities</t>
  </si>
  <si>
    <t>Escrow deposits</t>
  </si>
  <si>
    <t>Return of investments</t>
  </si>
  <si>
    <t>Purchase of ground lease</t>
  </si>
  <si>
    <t>Purchases of real estate</t>
  </si>
  <si>
    <t>Capital expenditures for real estate</t>
  </si>
  <si>
    <t>Capital expenditures for real estate under development</t>
  </si>
  <si>
    <t>Proceeds from sale of discontinued operations</t>
  </si>
  <si>
    <t>Proceeds from sale of assets</t>
  </si>
  <si>
    <t>Change in restricted cash</t>
  </si>
  <si>
    <t>Cash provided by investing activities</t>
  </si>
  <si>
    <t>Cash flows from financing activities</t>
  </si>
  <si>
    <t>Financing costs</t>
  </si>
  <si>
    <t>Proceeds from notes payable</t>
  </si>
  <si>
    <t>Payments on notes payable</t>
  </si>
  <si>
    <t>Payments on capital lease obligations</t>
  </si>
  <si>
    <t>Redemptions of common stock</t>
  </si>
  <si>
    <t>Transfer of common stock</t>
  </si>
  <si>
    <t>Distributions paid to Series A Convertible Preferred and common stockholders</t>
  </si>
  <si>
    <t>Distributions paid to noncontrolling interests</t>
  </si>
  <si>
    <t>Contributions from noncontrolling interests</t>
  </si>
  <si>
    <t>Cash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Business Organization TIER REIT, Inc. is a self-managed, Dallas-based real estate investment trust focused on delivering outsized stockholder return through stock price appreciation and dividend growth while offering unparalleled tenant service. As used herein, “TIER REIT,” the “Company,” “we,” “us,” or “our” refers to TIER REIT, Inc. and its subsidiaries unless the context otherwise requires. TIER REIT’s investment strategy is to acquire, develop, and operate a portfolio of best-in-class office properties in select U.S. markets that consistently lead the nation in both population and office-using employment growth. Within these markets, we target TIER 1 submarkets, which are primarily urban and amenity-rich locations. TIER REIT was incorporated in June 2002 as a Maryland corporation and has elected to be treated, and currently qualifies, as a real estate investment trust, or REIT, for federal income tax purposes. As of September 30, 2016 , we owned interests in 30 operating office properties, one non-operating property, and one development property, located in 13 markets throughout the United States. 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that together with Tier GP, Inc. own all of Tier OP.</t>
  </si>
  <si>
    <t>Basis of Presentation and Significant Accounting Policies</t>
  </si>
  <si>
    <t>Accounting Policies [Abstract]</t>
  </si>
  <si>
    <t>Basis of Presentation and Significant Accounting Policies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5, which was filed with the Securities and Exchange Commission (“SEC”) on February 16, 2016. Certain information and footnote disclosures normally included in financial statements prepared in accordance with GAAP have been omitted from this report on Form 10-Q pursuant to the rules and regulations of the SEC. The results for the interim periods shown in this report are not necessarily indicative of future financial results. The accompanying condensed consolidated balance sheets as of September 30, 2016 , and December 31, 2015 , and condensed consolidated statements of operations and comprehensive income (loss), changes in equity, and cash flows for the periods ended September 30, 2016 and 2015 , have not been audited by our independent registered public accounting firm. In the opinion of management, the accompanying unaudited condensed consolidated financial statements include all adjustments necessary to present fairly our financial position as of September 30, 2016 , and December 31, 2015 , and our results of operations and our cash flows for the periods ended September 30, 2016 and 2015 . These adjustments are of a normal recurring nature. We have evaluated subsequent events for recognition or disclosure in our condensed consolidated financial statements. Reclassification Certain amounts previously reflected in the prior year condensed consolidated balance sheet and condensed consolidated statement of cash flows have been reclassified to conform to our 2016 presentation. The December 31, 2015 , condensed consolidated balance sheet reflects the single line “accounts payable and accrued liabilities” that was previously presented on two lines “accounts payable” (approximately $0.8 million ) and “accrued liabilities” (approximately $70.8 million ). In addition, the September 30, 2015 , condensed consolidated statement of cash flows reflects within the operating section the single line “change in accounts payable and accrued liabilities” that was previously presented on two lines “change in accounts payable” (approximately $0.9 million ) and “change in accrued liabilities” (approximately $8.8 million ). These reclassifications had no effect on the previously reported total liabilities or cash used in operating activities. Summary of Significant Accounting Policies Described below are certain of our significant accounting policies. The disclosures regarding several of the policies have been condensed or omitted in accordance with interim reporting regulations specified by Form 10-Q. Please see our consolidated financial statements and notes thereto included in Annual Report on Form 10-K for a complete listing of all of our significant accounting policies. Principles of Consolidation and Basis of Presentation Our condensed consolidated financial statements include our accounts, the accounts of variable interest entities (“VIEs”), if any, in which we are the primary beneficiary, and the accounts of other subsidiaries over which we have control. VIEs, as defined by GAAP, are generally entities that lack sufficient equity to finance their activities without additional financial support from other parties or whose equity holders lack adequate decision making ability. Interests in entities acquired are evaluated based on applicable GAAP guidance which requires the consolidation of VIEs in which we are deemed to be the primary beneficiary. We adopted new accounting guidance on January 1, 2016, and certain of our entities were determined to be VIEs under the new guidance. While this determination under the new guidance did not impact the conclusions regarding consolidation of these entities, we have included additional disclosures relating to these entities. The determination of the primary beneficiary requires management to make significant estimates and judgments about our rights, obligations, and economic interests in such entities as well as the same of the other owners. For entities in which we have less than a controlling financial interest or entities with respect to which we are not deemed to be the primary beneficiary, the entities are accounted for using the equity method of accounting. If the interest is in an entity that is determined not to be a VIE, then the entity is evaluated for consolidation based on legal form, economic substance, and the extent to which we have control and/or substantive participating rights under the respective ownership agreement. All inter-company transactions, balances, and profits have been eliminated in consolidation. Real Estate As of September 30, 2016 , and December 31, 2015 , the cost basis and accumulated depreciation and amortization related to our consolidated depreciable real estate properties and related lease intangibles were as follows (in thousands): Lease Intangibles Assets Liabilities Acquired Above-Market Leases Acquired Below-Market Leases Buildings and Improvements Other Lease Intangibles as of September 30, 2016 Cost $ 1,564,994 $ 129,330 $ 5,005 $ (42,701 ) Less: accumulated depreciation and amortization (516,800 ) (67,411 ) (3,988 ) 34,845 Net $ 1,048,194 $ 61,919 $ 1,017 $ (7,856 ) Lease Intangibles Assets Liabilities Acquired Above-Market Leases Acquired Below-Market Leases Buildings and Improvements Other Lease Intangibles as of December 31, 2015 Cost $ 1,914,664 $ 164,636 $ 5,383 $ (52,744 ) Less: accumulated depreciation and amortization (566,464 ) (82,476 ) (3,995 ) 40,810 Net $ 1,348,200 $ 82,160 $ 1,388 $ (11,934 ) 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October 2016 to an ending date of March 2024. Anticipated amortization associated with acquired lease intangibles for each of the following five years is as follows (in thousands): October 2016 - December 2016 $ 751 2017 $ 1,813 2018 $ 995 2019 $ 1,002 2020 $ 1,092 Impairment of Real Estate-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For the nine months ended September 30, 2016 and 2015 , we recorded non-cash impairment charges totaling approximately $9.0 million and $0.1 million , respectively, related to the impairment of consolidated real estate assets. The impairment losses recorded in 2016 primarily relate to assets assessed for impairment due to a change in management’s estimate of the intended hold periods. The impairment loss recorded in 2015 related to final estimated closing costs incurred in connection with the disposition of a property that was impaired in 2014.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nine months ended September 30, 2016 and 2015 . In evaluating our investments for impairment, management makes several estimates and assumptions, including, but not limited to, the projected date of disposition (the intended hold period)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related assets. In addition, we may incur impairment charges on assets classified as held for sale in the future if the carrying amount of the asset upon classification as held for sale exceeds the estimated fair value, less costs to sell. Accounts Receivable, net The following is a summary of our accounts receivable as of September 30, 2016 , and December 31, 2015 (in thousands): September 30, December 31, Straight-line rental revenue receivable $ 64,385 $ 73,420 Tenant receivables 5,130 5,972 Non-tenant receivables 581 1,549 Allowance for doubtful accounts (2,996 ) (4,713 ) Total $ 67,100 $ 76,228 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 For the nine months ended September 30, 2016 , we capitalized interest expense of approximately $0.5 million for an unconsolidated entity with property under development, which is included in our investments from unconsolidated entities on our condensed consolidated balance sheet. For the nine months ended September 30, 2015 , we had no capitalized interest expense associated with unconsolidated entities. Other Intangible Assets, net Other intangible assets consist of below-market ground leases on properties where a third party owns and has leased the underlying land to us. As of September 30, 2016 , and December 31, 2015 , the cost basis and accumulated amortization related to our consolidated other intangible assets were as follows (in thousands): September 30, December 31, Cost $ 11,277 $ 11,177 Less: accumulated amortization (1,389 ) (1,091 ) Net $ 9,888 $ 10,086 Revenue Recognition We recognize rental income generated from all leases of consolidated real estate assets on a straight-line basis over the terms of the respective leases, including the effect of rent holidays, if any. Each of the amounts presented below include rental revenue amounts recognized in discontinued operations. The total net increase to rental revenue due to straight-line rent adjustments for the three months ended September 30, 2016 and 2015 , was approximately $0.3 million and $2.1 million , respectively. The total net increase to rental revenue due to straight-line rent adjustments for the nine months ended September 30, 2016 and 2015 , was approximately $4.1 million and $9.1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three months ended September 30, 2016 and 2015 , was approximately $0.6 million and $0.7 million , respectively. The total net increase to rental revenue due to this deferred rent for the nine months ended September 30, 2016 and 2015 , was approximately $2.5 million and $1.8 million , respectively. Our rental revenue also includes amortization of acquired above- and below-market leases. The total net increase to rental revenue due to the amortization of acquired above- and below-market leases for the three months ended September 30, 2016 and 2015 , was approximately $0.9 million and $2.1 million , respectively. The total net increase to rental revenue due to the amortization of acquired above- and below-market leases for the nine months ended September 30, 2016 and 2015 , was approximately $3.4 million and $4.6 million , respectively. Revenues relating to lease termination fees are recognized on a straight-line basis amortized from the time that a tenant’s right to occupy the leased space is modified through the end of the revised lease term. For the three months ended September 30, 2016 and 2015 , we recognized lease termination fees of approximately $0.3 million and $2.0 million , respectively. For the nine months ended September 30, 2016 and 2015 , we recognized lease termination fees of approximately $1.6 million and $2.7 million , respectively.</t>
  </si>
  <si>
    <t>New Accounting Pronouncements</t>
  </si>
  <si>
    <t>New Accounting Pronouncements and Changes in Accounting Principles [Abstract]</t>
  </si>
  <si>
    <t>New Accounting Pronouncements Newly Adopted Accounting Pronouncements In June 2014, the Financial Accounting Standards Board (“FASB”) issued an update that clarifies that entities should treat performance targets that can be met after the requisite service period of a share-based payment award as performance conditions that affect vesting. The compensation expense related to such awards will be delayed until it becomes probable that the performance target will be met. This guidance is effective for fiscal years and interim periods within those years beginning after December 15, 2015, with early adoption permitted, and may be applied either prospectively or retrospectively. The adoption of this guidance on January 1, 2016, did not have a material impact on our financial statements. In January 2015, the FASB issued guidance simplifying income statement presentation by eliminating the concept of extraordinary items.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periods within those years beginning after December 15, 2015, with early adoption permitted and may be applied either prospectively or retrospectively. The adoption of this guidance on January 1, 2016, did not have a material impact on our financial statements. In February 2015, the FASB issued updated guidance related to accounting for consolidation of certain legal entities. This guidance is effective for fiscal years and interim periods within those years beginning after December 15, 2015, with early adoption permitted. Under the updated guidance, companies are required to evaluate whether they should consolidate certain legal entities under a revised consolidation model. All legal entities are subject to reevaluation under the revised consolidation model that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 full or modified retrospective method of adoption is allowed. We adopted this guidance using the modified retrospective method on January 1, 2016, which did not have a material impact on our financial statements, but additional disclosures are required and have been included in these notes to condensed consolidated financial statements related to certain of our entities that were determined to be a VIE. In April 2015, the FASB issued guidance related to accounting for debt issuance costs. The guidance simplifies presentation by requiring debt issuance costs to be presented as a deduction from the corresponding debt liability, consistent with the presentation of debt discounts or premiums. In August 2015, the FASB further clarified this guidance to state that an entity may elect to continue to present debt issuance costs related to a line-of-credit arrangement as an asset, regardless of whether or not any outstanding borrowings exist on the line-of-credit. This guidance is effective for fiscal years and interim periods within those years beginning after December 15, 2015. The adoption and retrospective application of this guidance on January 1, 2016, changed the classification of certain deferred financing fees on our balance sheet, but it did not otherwise have an impact on our financial statements. As of December 31, 2015, approximately $8.9 million in net deferred financing costs were reclassified from deferred financing fees and netted against our notes payable. As of December 31, 2015, approximately $3.1 million in net deferred financing fees associated with the revolving line of credit remained as an asset on the balance sheet. New Accounting Pronouncements to be Adopted 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guidance. This guidance is effective for fiscal years and interim periods within those years beginning after December 15, 2017, with early adoption permitted only as of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We are currently evaluating the impact this guidance will have on our financial statements when adopted. In August 2014, the FASB issued guidance regarding management’s responsibility in evaluating whether there is a substantial doubt about an entity’s ability to continue as a going concern and to provide related footnote disclosures. This guidance is effective for fiscal years and interim periods within those years beginning after December 15, 2016. We do not believe the adoption of this guidance will have a material impact on our disclosures. In February 2016, the FASB issued updated guidance which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further modifies lessors’ classification criteria for leases and the accounting for sales-type and direct financing leases. New disclosures regarding the amount, timing, and uncertainty of cash flows arising from leases are also required. The guidance is effective for fiscal years and interim periods within those years beginning after December 15, 2018, with early adoption permitted and is required to be adopted using the modified retrospective approach. Upon adoption, the Company will recognize a lease liability and a right-of-use asset for operating leases where it is the lessee, such as ground leases and office and equipment leases. We are currently evaluating the impact this guidance will have on our financial statements when adopted. In March 2016, the FASB issued guidance which will affect accounting for certain aspects of share-based payments for employees. The guidance requires income statement recognition of income tax effects of the awards when the awards vest or are settled. The guidance also changes the employers’ accounting for forfeitures as well as for an employee’s use of shares to satisfy their income tax withholding obligations. This guidance is effective for fiscal years and interim periods within those years beginning after December 15, 2016, with early adoption permitted. We are currently evaluating the impact this guidance will have on our financial statements when adopted. In March 2016, the FASB issued amended guidance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guidance is effective for fiscal years and interim periods within those years beginning after December 15, 2016, with early adoption permitted. We are currently evaluating the impact this guidance will have on our financial statements when adopted. In June 2016, the FASB issued amended guidance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August 2016, the FASB issued amended guidance on classification of certain cash receipts and payments in the statement of cash flows. Of the eight types of cash flows discussed in the new standard, we believe the classification of debt prepayment and debt extinguishment costs as financing outflows will impact the Company as these items are currently reflected as operating outflows. This guidance is effective for fiscal years and interim periods within those years beginning after December 15, 2017, with early adoption permitted and is required to be applied retrospectively to all periods presented. We are currently evaluating the impact this guidance will have on our financial statements when adopted.</t>
  </si>
  <si>
    <t>Fair Value Measurements</t>
  </si>
  <si>
    <t>Fair Value Disclosures [Abstract]</t>
  </si>
  <si>
    <t xml:space="preserve">Fair Value Measurements Fair value, as defined by GAAP,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fair value hierarchy) and the reporting entity’s own assumptions about market participant assumptions (unobservable inputs classified within Level 3 of the fair value hierarchy) has been established. Assets and Liabilities Measured at Fair Value on a Recurring Basis Derivative financial instruments We use derivative financial instruments, such as interest rate sw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other liabilities” on our condensed consolidated balance sheets. The following table sets forth our financial liabilities measured at fair value on a recurring basis, which equals book value, by level within the fair value hierarchy as of September 30, 2016 , and December 31, 2015 (in thousands). Basis of Fair Value Measurements Quoted Prices In Active Markets for Identical Items (Level 1) Significant Other Observable Inputs (Level 2) Significant Unobservable Inputs (Level 3) Total Fair Value Description September 30, 2016 Derivative financial instruments: Liabilities $ (17,082 ) $ — $ (17,082 ) $ — December 31, 2015 Derivative financial instruments: Liabilities $ (3,866 ) $ — $ (3,866 ) $ — Assets and Liabilities Measured at Fair Value on a Nonrecurring Basis Impairment of Real Estate Related Assets We have recorded non-cash impairment charges related to a reduction in the fair value of certain of our assets. The inputs used to calculate the fair value of these assets included projected cash flows and a risk-adjusted rate of return that we estimated would be used by a market participant in valuing these assets or by obtaining third-party broker valuation estimates, bona fide purchase offers, or the expected sales price of an executed sales agreement. During the nine months ended September 30, 2016 , we recorded impairment losses of approximately $9.0 million for properties assessed for impairment due to changes in management’s estimate of the intended hold periods. During the year ended December 31, 2015 , we recorded impairment losses of approximately $0.1 million for final estimated closing costs incurred in connection with the disposition of a property which was impaired at December 31, 2014, and sold in 2015. The following table summarizes those assets which were measured at fair value and impaired during 2016 and 2015 (in thousands): Basis of Fair Value Measurements Description Fair Value of Assets at Impairment Quoted Prices In Active Markets for Identical Items (Level 1) Significant Other Observable Inputs (Level 2) Significant Unobservable Inputs (Level 3) Total Losses for the nine months ended September 30, 2016 Real estate held for sale (1) $ 9,309 $ — $ 4,570 $ 4,739 $ (8,977 ) for the year ended December 31, 2015 Real estate $ 11,489 $ — $ 11,489 $ — $ (132 ) _______________ (1) Fair value of real estate held for sale includes selling costs. The following table sets forth quantitative information about the unobservable inputs (Level 3) of our real estate that was recorded at fair value as of the date of its impairment in 2016 (in thousands): Fair Value of Assets at Impairment Valuation Technique Unobservable Input Value Real estate on which impairment losses were recognized $ 4,739 Discounted Cash Flow Discount rate 12.0% Terminal capitalization rate 9.5% Financial Instruments not Reported at Fair Value Financial instruments held at September 30, 2016 , and December 31, 2015 , but not measured at fair value on a recurring basis include cash and cash equivalents, restricted cash, accounts receivable, notes payable, accounts payable, payables to related parties, accrued liabilities, distributions payable,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of our notes payable and the related estimated fair value as of September 30, 2016 , and December 31, 2015 , are as follows (in thousands): September 30, 2016 December 31, 2015 Carrying Amount Fair Value Carrying Amount Fair Value Notes payable $ 845,758 $ 849,796 $ 1,080,425 $ 1,084,625 Less: unamortized debt issuance costs (7,838 ) (8,854 ) Notes payable, net $ 837,920 $ 1,071,571 </t>
  </si>
  <si>
    <t>Real Estate Activities</t>
  </si>
  <si>
    <t>Real Estate Activities [Abstract]</t>
  </si>
  <si>
    <t>Real Estate Activities Sales of Real Estate Reported in Continuing Operations On March 1, 2016, we sold our Lawson Commons property for a contract sales price of approximately $68.4 million , resulting in proceeds from sale of approximately $60.9 million . Lawson Commons is located in St. Paul, Minnesota, and contains approximately 436,000 rentable square feet. On June 17, 2016, we sold our FOUR40 property for a contract sales price of approximately $191.0 million , resulting in proceeds from sale of approximately $189.0 million . FOUR40 is located in Chicago, Illinois, and contains approximately 1.0 million rentable square feet. We are entitled to an additional payment of up to $12.5 million subject to future performance of the property. On September 30, 2016, we sold our Hurstbourne Business Center properties for a combined contract sales price of approximately $41.0 million , resulting in proceeds from sale of approximately $39.8 million . Hurstbourne Business Center is an approximately 418,000 square feet mixed use development located in Louisville, Kentucky, and is comprised of Hurstbourne Park and Hurstbourne Place, both office buildings, and Hurstbourne Plaza, a retail center. Properties sold in 2016 and 2015 and included in continuing operations contributed income of approximately $0.2 million and a loss of approximately $2.3 million to our net loss for the three months ended September 30, 2016 and 2015 , respectively. Properties sold in 2016 and 2015 and included in continuing operations contributed a loss of approximately $0.7 million and $5.1 million to our net loss for the nine months ended September 30, 2016 and 2015 , respectively. Real Estate Held for Sale As of September 30, 2016, five of our properties (One Oxmoor Place, Steeplechase Place, Lakeview, Hunnington, and 801 Thompson) were each held for sale. On October 27, 2016, 801 Thompson was sold for a contract sales price of approximately $4.9 million . We had no properties held for sale as of December 31, 2015. The major classes of assets and obligations associated with real estate held for sale as of September 30, 2016, are as follows (in thousands): September 30, 2016 Land $ 6,893 Buildings and improvements, net 27,995 Accounts receivable and other assets, net 781 Lease intangibles, net 1,357 Assets associated with real estate held for sale $ 37,026 Acquired below-market leases, net $ 50 Accrued liabilities 794 Other liabilities 550 Obligations associated with real estate held for sale $ 1,394 Sales of Real Estate Reported in Discontinued Operations No properties sold in 2016 have been classified as discontinued operations. The table below summarizes the results of operations for properties that have been classified as discontinued operations in the accompanying condensed consolidated statements of operations and comprehensive income (loss) for the three and nine months ended September 30, 2015 (in thousands). This includes two properties that were held for sale at December 31, 2014 and sold in 2015. Three Months Ended September 30, 2015 Nine Months Ended September 30, 2015 Rental revenue $ 27 $ 4,593 Expenses Property operating expenses 6 1,729 Interest expense — 720 Real estate taxes — 633 Property management fees — 121 Total expenses 6 3,203 Income from discontinued operations 21 1,390 Gain on sale of discontinued operations 403 15,086 Discontinued operations $ 424 $ 16,476</t>
  </si>
  <si>
    <t>Investments in Unconsolidated Entities</t>
  </si>
  <si>
    <t>Equity Method Investments and Joint Ventures [Abstract]</t>
  </si>
  <si>
    <t>Investments in Unconsolidated Entities We participate in real estate ventures for the purpose of acquiring and developing office properties in which we may or may not have a controlling financial interest. Our investments in unconsolidated entities consist of our noncontrolling interests in certain properties that are accounted for using the equity method of accounting. The following is a summary of our investments in unconsolidated entities as of September 30, 2016 , and December 31, 2015 (dollar amounts in thousands): Ownership Interest Investment Balance Entity Name Property September 30, December 31, 2015 September 30, December 31, 1301 Chestnut Associates, L.P. (1) Wanamaker Building 60.00 % 60.00 % $ 44,229 $ 42,898 Domain Junction LLC (2) (3) Domain 2 &amp; 7 49.84 % 49.84 % 10,163 26,588 Domain Junction 8 Venture LLC (2) (3) Domain 8 50.00 % 50.00 % 17,921 14,193 COLDC 54 Holdings, LLC (3) Colorado Building 10.00 % 10.00 % 770 949 GSTDC 72 Holdings, LLC (3) 1325 G Street 10.00 % 10.00 % 3,871 4,370 Total $ 76,954 $ 88,998 _________________ (1) All major decisions for this entity require a vote of 70% (and in some instances 75% ) of the ownership group. (2) All major decisions for this entity are made by the other owner. (3)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For these VIEs in which we are not deemed to be the primary beneficiary, we continue to account for them using the equity method. The maximum amount of exposure to loss with respect to these VIEs is the carrying amount of our investment. Additionally, we are required to fund up to $0.3 million in additional capital contributions to the Domain Junction 8 Venture LLC for the development of Domain 8. At September 30, 2016 , these VIEs have total assets of approximately $342.6 million and total liabilities of approximately $250.1 million , as outlined in the summarized balance sheets presented below. The summarized balance sheets of our unconsolidated entities as of as of September 30, 2016 , and December 31, 2015 , are as follows (in thousands): as of September 30, 2016 Total Wanamaker Other (50% or less owned entities) Real estate, net $ 407,132 $ 126,076 $ 281,056 Real estate intangibles, net 50,413 10,776 39,637 Cash, cash equivalents and restricted cash 22,728 12,551 10,177 Other assets 21,978 10,227 11,751 Total assets $ 502,251 $ 159,630 $ 342,621 Notes payable, net $ 298,974 $ 70,557 $ 228,417 Accounts payable 12,855 1,007 11,848 Other liabilities 15,087 5,266 9,821 Equity 175,335 82,800 92,535 Total liabilities and equity $ 502,251 $ 159,630 $ 342,621 Company’s share of equity $ 69,740 $ 49,680 $ 20,060 Basis differences (1) 7,214 (5,451 ) 12,665 Carrying value of the Company’s investment in unconsolidated entities $ 76,954 $ 44,229 $ 32,725 ____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including capitalized interest, may not be reflected in the net assets at the joint venture level. as of December 31, 2015 Total Wanamaker Other (50% or less owned entities) Real estate, net $ 379,646 $ 128,358 $ 251,288 Real estate intangibles, net 54,470 12,087 42,383 Cash, cash equivalents and restricted cash 23,814 12,819 10,995 Other assets 16,796 8,851 7,945 Total assets $ 474,726 $ 162,115 $ 312,611 Notes payable, net $ 246,500 $ 75,124 $ 171,376 Accounts payable 8,187 21 8,166 Other liabilities 19,144 6,386 12,758 Equity 200,895 80,584 120,311 Total liabilities and equity $ 474,726 $ 162,115 $ 312,611 Company’s share of equity $ 81,982 $ 48,350 $ 33,632 Basis differences (1) 7,016 (5,452 ) 12,468 Carrying value of the Company’s investment in unconsolidated entities $ 88,998 $ 42,898 $ 46,100 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including capitalized interest, may not be reflected in the net assets at the joint venture level. Our equity in operations of investments represents our proportionate share of the combined earnings and losses of our investments for the period of our ownership. The summarized statements of operations of our unconsolidated entities for the three and nine months ended September 30, 2016 and 2015, are as follows (in thousands): Three months ended September 30, 2016 Total Wanamaker Other Revenue $ 15,010 $ 6,766 $ 8,244 Income (loss) from continuing operations $ 665 $ 837 $ (172 ) Gain on sale of real estate 1,000 — 1,000 Net income $ 1,665 $ 837 $ 828 Company’s share of income (loss) from continuing operations $ 587 $ 502 $ 85 Company’s share of gain on sale of real estate 60 — 60 Company’s share of net income $ 647 $ 502 $ 145 Basis differences and elimination of inter-entity fees (1 ) 128 (129 ) Equity in operations of investments $ 646 $ 630 $ 16 ________________ (1) Includes combined earnings and losses for Domain 2&amp;7, Domain 8, Colorado Building, 1325 G Street, and recognition of a previously deferred gain on the sale of Paces West, a property we sold on November 30, 2015. Three months ended September 30, 2015 Total Wanamaker Other Revenue $ 16,558 $ 6,416 $ 10,142 Income (loss) from continuing operations $ (6,647 ) $ 526 $ (7,173 ) Net income (loss) $ (6,647 ) $ 526 $ (7,173 ) Company’s share of net income (loss) $ (298 ) $ 315 $ (613 ) Basis differences and elimination of inter-entity fees 139 124 15 Equity in operations of investments $ (159 ) $ 439 $ (598 ) _______________ (1) Includes combined earnings and losses for Domain 2 &amp; 7, Domain 8, Colorado Building, 1325 G Street, and Paces West, a property in which we owned a 10% interest during the three months ended September 30, 2015 . Paces West was sold on November 30, 2015. Domain 2 &amp; 7 and Domain 8 were included as unconsolidated entities beginning upon their acquisition on July 23, 2015. Nine months ended September 30, 2016 Total Wanamaker Other Revenue $ 43,469 $ 19,913 $ 23,556 Income (loss) from continuing operations $ 1,820 $ 2,716 $ (896 ) Gain on sale of real estate 1,000 — 1,000 Net income $ 2,820 $ 2,716 $ 104 Company’s share of income (loss) from continuing operations $ 1,831 $ 1,630 $ 201 Company’s share of gain on sale of real estate 60 — 60 Company’s share of net income $ 1,891 $ 1,630 $ 261 Basis differences and elimination of inter-entity fees (7 ) 383 (390 ) Equity in operations of investments $ 1,884 $ 2,013 $ (129 ) _____________________ (1) Includes combined earnings and losses for Domain 2&amp;7, Domain 8, Colorado Building, and 1325 G Street, and recognition of a previously deferred gain on the sale of Paces West, a property we sold on November 30, 2015. Nine months ended September 30, 2015 Total Wanamaker Other Revenue $ 36,247 $ 19,370 $ 16,877 Income (loss) from continuing operations $ (10,522 ) $ 1,437 $ (11,959 ) Net income (loss) $ (10,522 ) $ 1,437 $ (11,959 ) Company’s share of net income (loss) $ (230 ) $ 862 $ (1,092 ) Basis differences and elimination of inter-entity fees 383 365 18 Equity in operations of investments $ 153 $ 1,227 $ (1,074 ) _______________ (1) Includes combined earnings and losses for Domain 2 &amp; 7, Domain 8, Colorado Building, 1325 G Street, and Paces West, a property in which we owned a 10% interest during the nine months ended September 30, 2016 . Paces West was sold on November 30, 2015. Colorado Building and 1325 G Street were included as unconsolidated entities beginning on June 30, 2015. Domain 2 &amp; 7 and Domain 8 were included as unconsolidated entities upon their acquisition on July 23, 2015.</t>
  </si>
  <si>
    <t>Real Estate Under Development</t>
  </si>
  <si>
    <t>Real Estate Under Development [Abstract]</t>
  </si>
  <si>
    <t>Real Estate Under Development When we are engaged in activities to get a potential development ready for its intended use, we capitalize interest, property taxes, insurance, ground lease payments, and direct construction costs. For the nine months ended September 30, 2016 , we capitalized a total of approximately $7.8 million , including approximately $0.2 million in interest. For the nine months ended September 30, 2015 , we capitalized a total of approximately $6.3 million , including approximately $0.9 million in interest. These costs are classified as real estate under development on our condensed consolidated balance sheets until such time that the development is complete.</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swaps as part of our interest rate risk management strategy. Our interest rate swaps involve the receipt of variable-rate amounts from counterparties in exchange for us making fixed-rate payments over the life of the agreements without exchange of the underlying notional amount. Our hedging strategy of entering into interest rate swaps, therefore, is to eliminate or reduce, to the extent possible, the volatility of cash flows. The following table summarizes the notional values of our derivative financial instruments (in thousands) as of September 30, 2016 . The notional values provide an indication of the extent of our involvement in these instruments at September 30, 2016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 The table below presents the fair value of our derivative financial instruments, included in “other liabilities” on our condensed consolidated balance sheets, as of September 30, 2016 , and December 31, 2015 (in thousands): Derivatives designated as hedging instruments: Derivative Liabilities September 30, December 31, Interest rate swaps $ (17,082 ) $ (3,866 ) The tables below present the effect of the change in fair value of derivative financial instruments in our condensed consolidated statements of operations and comprehensive income (loss) for the nine months ended September 30, 2016 and 2015 (in thousands): Derivatives in Cash Flow Hedging Relationship Gain (loss) recognized in OCI on derivatives (effective portion) Three Months Ended Nine Months Ended September 30, 2016 September 30, 2015 September 30, 2016 September 30, 2015 Interest rate swaps $ 2,602 $ (10,966 ) $ (12,810 ) $ (9,376 ) Amount reclassified from OCI into income (effective portion) Three Months Ended Nine Months Ended Location September 30, 2016 September 30, 2015 September 30, 2016 September 30, 2015 Interest expense (1) $ 1,654 $ 2,061 $ 5,083 $ 3,341 ______________ (1) Increases in fair value as a result of accrued interest associated with our swap transactions are recorded in accumulated OCI and subsequently reclassified into income. Such amounts are shown net in the statements of changes in equity and offset dollar for dollar. Amount recognized in income on derivatives (ineffective portion and amount excluded from effectiveness testing) Three Months Ended Nine Months Ended Location September 30, 2016 September 30, 2015 September 30, 2016 September 30, 2015 Interest expense (1) $ (1,534 ) $ — $ 407 $ — _____________ (1) Represents the portion of the change in fair value of our interest rate swaps attributable to the mismatch between an interest rate floor on our hedged debt and no floor on the index rate in our interest rate swaps which causes hedge ineffectiveness. Amounts reported in accumulated OCI related to derivatives will be reclassified to interest expense as interest payments and accruals are made on our variable-rate debt. During the next twelve months, we estimate that approximately $5.5 million will be reclassified as an increase to interest expense. As of September 30, 2016 , the fair value of our derivatives in a net liability position, which includes accrued interest but excludes any adjustment for nonperformance risk related to these agreements, was approximately $17.8 million . As of September 30, 2016 , we have not posted any collateral related to these agreements. If we had breached any of these provisions at September 30, 2016 , we could have been required to settle our obligations under the agreements at the termination value of approximately $17.8 million . We have agreements with our derivative counterparties that contain provisions where if we default on any of our indebtedness for at least 30 days, during which time such default has not been remedied, and in all cases provided that the aggregate amount of all such default is not less than $10.0 million for recourse debt or $75.0 million for non-recourse debt, then we could also be declared in default on our derivative obligations.</t>
  </si>
  <si>
    <t>Notes Payable</t>
  </si>
  <si>
    <t>Debt Disclosure [Abstract]</t>
  </si>
  <si>
    <t>Notes Payable Our notes payable, net were approximately $837.9 million as of September 30, 2016 . Approximately $269.9 million of these notes payable, net were secured by real estate assets with a carrying value of approximately $262.2 million as of September 30, 2016 . As of September 30, 2016 , all of our outstanding debt was fixed rate debt (or effectively fixed rate debt, through the use of interest rate swaps), with the exception of approximately $50.0 million from certain borrowings under our credit facility. As of September 30, 2016 , the stated annual interest rates on our outstanding debt, excluding mezzanine financing, ranged from approximately 2.02% to 6.09% . We had mezzanine financing on one property with a stated annual interest rate of 9.80% . As of September 30, 2016 , the effective weighted average interest rate for our consolidated debt is approximately 4.17% . For our loan that is in default and detailed below, we incur a default interest rate that is 500 basis points higher than the stated interest rate, which resulted in an overall effective weighted average interest rate of approximately 4.46% as of September 30, 2016 , for our consolidated debt and an increase in interest expense for the nine months ended September 30, 2016 , of approximately $1.9 million . We anticipate, although we can provide no assurance, that when the property to which such loan relates is sold, or if ownership of this property is conveyed to the lender, the default interest will be forgiven. Our loan agreements generally require us to comply with certain reporting and financial covenants. As of September 30, 2016 , we were in default on a non-recourse property loan with an outstanding balance of approximately $48.3 million secured by our Fifth Third Center property located in Columbus, Ohio, which has a carrying value of approximately $34.0 million as of September 30, 2016 . A receiver was appointed for this property in March 2016. The loan had an original maturity date of July 2016, and we are currently working with the lender to dispose of this property on their behalf. As of September 30, 2016 , other than the default discussed above, we believe we were in compliance with the covenants under each of our loan agreements, including our credit facility. Excluding debt already matured as detailed above, our consolidated debt has maturity dates that range from January 2017 to June 2022. The following table provides information regarding the timing of principal payments of our notes payable, net as of September 30, 2016 (in thousands): Principal payments due in: October 2016 - December 2016 $ 49,104 2017 130,021 2018 1,622 2019 301,723 2020 1,814 Thereafter 361,474 Less: unamortized debt issuance costs (1) (7,838 ) Notes payable, net $ 837,920 ________________ (1) Excludes approximately $2.7 million of unamortized debt issuance costs associated with the revolving line of credit because these costs are presented as an asset on our condensed consolidated balance sheets. Subsequent to September 30, 2016 , we repaid (without penalty) approximately $70.0 million of secured debt that was due in January 2017. As discussed in Note 3, on January 1, 2016, we adopted the new accounting standard on deferred debt issuance costs. As of September 30, 2016 , and December 31, 2015, approximately $7.8 million and $8.9 million , respectively, of unamortized deferred debt issuance costs associated with our debt are presented on the condensed consolidated balance sheets netted against the notes payable. As of September 30, 2016 , and December 31, 2015, unamortized deferred debt issuance costs of approximately $2.7 million and $3.1 million , respectively, associated with the revolving line of credit under our credit facility, discussed below, continue to be presented as an asset on the condensed consolidated balance sheets. Deferred debt issuance costs are recorded at cost and amortized to interest expense using a straight-line method that approximates the effective interest method over the anticipated life of the related debt. Credit Facility We have a credit agreement through our operating partnership, Tier OP. In March 2016, the available borrowings under the credit facility were increased, and as a result of meeting certain financial covenants, the credit facility was converted from secured to unsecured and now provides for total borrowings of up to $860.0 million , subject to our compliance with certain financial covenants. The facility consists of a $300.0 million term loan, a $275.0 million term loan, and a $285.0 million revolving line of credit. The first term loan matures on December 18, 2019. The second term loan matures on June 30, 2022. The revolving line of credit matures on December 18, 2018, and can be extended one additional year subject to certain conditions and payment of an extension fee. The annual interest rate on the credit facility is equal to either, at our election, (1) the “base rate” (calculated as the greatest of (i) the agent’s “prime rate”; (ii) 0.5% above the Federal Funds Effective Rate; or (iii) the LIBOR Market Index Rate plus 1.0% ) plus the applicable margin or (2) LIBOR for an interest period of one , three , or six months plus the applicable margin. The applicable margin will be determined based on the ratio of total indebtedness to total asset value and ranges from 35 basis points to 250 basis points. We have entered into interest rate swap agreements to hedge interest rates on $525.0 million of these borrowings to manage our exposure to future interest rate movements. All amounts owed are guaranteed by us and certain subsidiaries of Tier OP. As of September 30, 2016 , we had approximately $575.0 million in borrowings outstanding under the term loans, and no borrowings outstanding under the revolving line of credit with the ability, subject to our most restrictive financial covenants, to borrow an additional approximately $137.3 million under the facility as a whole. As of September 30, 2016 , the weighted average effective interest rate for borrowings under the credit facility as a whole, inclusive of our interest rate swaps, was approximately 3.34% .</t>
  </si>
  <si>
    <t>Equity [Abstract]</t>
  </si>
  <si>
    <t xml:space="preserve"> Equity Series A Convertible Preferred Stock As of December 31, 2015, we had 10,000 shares of Series A participating, voting, convertible preferred stock (the “Series A Convertible Preferred Stock”) outstanding. In connection with the listing of our common stock on the NYSE on July 23, 2015, an automatic conversion of the Series A Convertible Preferred Stock was triggered with the number of shares to be issued not determinable until March 2, 2016, based on the Conversion Company Value, as defined in the Articles Supplementary. As of September 30, 2015 , the value of the Series A Convertible Preferred Stock was reduced from approximately $4.6 million to approximately $2.7 million , based on a lower estimated Conversion Company Value. On March 2, 2016, based on the Conversion Company Value, no shares of common stock were issued, and the shares of Series A Convertible Preferred Stock were canceled. Stock Plans Our 2015 Equity Incentive Plan allows for and our 2005 Incentive Award Plan allowed for equity-based incentive awards to be granted to our employees, non-employee directors, and key persons as detailed below: Stock options. As of September 30, 2016 , we had outstanding options held by our independent directors to purchase 8,330 shares of our common stock at a weighted average exercise price of approximately $40.13 per share. These options are all fully vested and have expiration dates that range from July 2018 to June 2022. The options were anti-dilutive to earnings per share for each period presented. Restricted stock units. We have outstanding restricted stock units (“RSUs”) held by our independent directors. These units vest 13 months after the grant date. Subsequent to vesting, the restricted stock units will be converted to an equivalent number of shares of common stock upon the earlier to occur of the following events or dates: (i) separation from service for any reason other than cause; (ii) a change in control of the Company; (iii) death; or (iv) specific dates chosen by the independent directors that range from January 2017 to December 2020. Expense is measured at the grant date based on the estimated fair value of the award and is recognized over the vesting period. The following is a summary of the number of outstanding RSUs held by our independent directors as of September 30, 2016 and 2015 : September 30, 2016 September 30, 2015 Units Weighted Average Price per unit Units Weighted Average Price per unit Outstanding at the beginning of the year 28,705 $ 18.29 13,841 $ 24.69 Issued 18,275 $ 15.05 — $ — Forfeited — $ — (2 ) $ 24.82 Converted (7,725 ) $ 19.96 (3,731 ) $ 24.57 Outstanding at the end of the period (1) 39,255 $ 16.45 10,108 $ 24.73 _____________ (1) As of September 30, 2016 , 6,046 RSUs held by our independent directors are vested. On January 26, 2016, 111,063 RSUs were issued to employees with a grant price of $15.26 per unit. These units vest on December 31, 2018, at which time they will be converted into a number of shares of common stock, which could range from zero shares to 222,126 shares, based on our annualized total stockholder return (“TSR”) percentage as compared to three metrics: our TSR on a predetermined absolute basis, the TSR of the constituent companies of the NAREIT Office Index (unweighted), and the TSR of a select group of peer companies. Expense is measured at the grant date, based on the estimated fair value of the award ( $19.18 per unit) as determined by a Monte Carlo simulation based model using the following assumptions: Assumption Value Expected volatility 24% Risk-free interest rate 1.15% Expected term 35 months Expected dividend yield 4.5% RSUs were anti-dilutive to earnings per share for each period presented. Restricted stock. We have outstanding restricted stock held by employees. For restricted stock issued in 2016, restrictions lapse one-third on each of December 30, 2016, 2017, and 2018. For restricted stock issued in December 2015, restrictions lapse one-third on the grant date, one-third one year after the grant date, and one-third two years after the grant date. For restricted stock issued prior to December 2015, restrictions lapse in 25% increments annually over the four -year period following the grant date. Compensation cost is measured at the grant date, based on the estimated fair value of the award and is recognized as expense over the service period based on a tiered lapse schedule and estimated forfeiture rates. The restricted stock was anti-dilutive to earnings per share for each period presented. The following is a summary of the number of shares of restricted stock outstanding as of September 30, 2016 and 2015 : September 30, 2016 September 30, 2015 Shares Weighted Average Price per share Shares Weighted Average Price per share Outstanding at the beginning of the year 281,905 $ 22.46 118,563 $ 24.73 Issued 119,523 $ 15.19 106,811 $ 26.88 Forfeiture (8,406 ) $ 19.98 (2,203 ) $ 25.64 Restrictions lapsed (59,673 ) $ 25.64 (33,726 ) $ 24.65 Outstanding at the end of the period 333,349 $ 19.34 189,445 $ 25.95 For the three months ended September 30, 2016 and 2015 , we recognized a total of approximately $1.1 million and $0.5 million , respectively, for compensation expense related to the amortization of all of the equity-based incentive awards outlined above. For the nine months ended September 30, 2016 and 2015 , we recognized a total of approximately $3.1 million and $1.6 million , respectively, for compensation expense related to the amortization of all of the equity-based incentive awards outlined above. As of September 30, 2016 , the total remaining compensation cost on unvested awards was approximately $4.8 million , with a weighted average remaining contractual life of approximately 1.7 years. Distributions Our board of directors reinstated quarterly cash distributions in the second quarter of 2015 at $0.18 per share of common stock and has authorized cash distributions in the same amount for each quarter since that time. Distributions declared for each quarter were paid in the subsequent quarter. The following table reflects the distributions declared for our common stock, Series A Convertible Preferred Stock, and noncontrolling interests (OP units and vested restricted stock units) during the nine months ended September 30, 2016 and for the year ended December 31, 2015 (in thousands). Common Stockholders Preferred Stockholders Noncontrolling Interests Total 2016 1st Quarter $ 8,600 $ 8,594 $ — $ 6 2nd Quarter 8,601 8,594 — 7 3rd Quarter 8,602 8,595 — 7 Total $ 25,803 $ 25,783 $ — $ 20 2015 1st Quarter $ — $ — $ — $ — 2nd Quarter 9,028 9,011 2 15 3rd Quarter 8,556 8,539 2 15 4th Quarter 8,596 8,576 2 18 Total $ 26,180 $ 26,126 $ 6 $ 48</t>
  </si>
  <si>
    <t>Commitments and Contingencies</t>
  </si>
  <si>
    <t>Commitments and Contingencies Disclosure [Abstract]</t>
  </si>
  <si>
    <t>Commitments and Contingencies As of September 30, 2016 , we had commitments of approximately $27.2 million for future tenant improvements and leasing commissions. We have employment agreements with five of our executive officers. The term of each employment agreement ends on July 15, 2018, provided that the term will automatically continue for an additional one -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we terminated all of these agreements without cause as of September 30, 2016 , we would have recognized approximately $12.2 million in related compensation expense.</t>
  </si>
  <si>
    <t>Supplemental Cash Flow Information</t>
  </si>
  <si>
    <t>Supplemental Cash Flow Elements [Abstract]</t>
  </si>
  <si>
    <t>Supplemental Cash Flow Information Supplemental cash flow information is summarized below for the nine months ended September 30, 2016 and 2015 (in thousands): Nine Months Ended September 30, 2016 September 30, 2015 Interest paid, net of amounts capitalized $ 29,904 $ 42,764 Income taxes paid $ 2,001 $ 977 Non-cash investing activities: Property and equipment additions in accounts payable and accrued liabilities $ 10,698 $ 11,382 Amortization of deferred financing fees in building and improvements, net $ — $ 240 Contribution of land to non wholly-owned entity $ — $ 14,002 Liabilities assumed through the purchase of real estate $ — $ 1,800 Non-cash financing activities: Cancellation of Series A Convertible Preferred Stock $ 2,700 $ — Mortgage notes assumed by purchaser $ — $ 47,074 Dilution of Series A Convertible Preferred Stock $ — $ 1,926 Financing costs in accounts payable and accrued liabilities $ — $ 33 Unrealized loss on interest rate derivatives $ 12,810 $ 9,376 Accrual for distributions declared $ 8,602 $ 8,556 Contributions from noncontrolling interests $ — $ 1,000</t>
  </si>
  <si>
    <t>Basis of Presentation and Significant Accounting Policies (Policies)</t>
  </si>
  <si>
    <t>Reclassification</t>
  </si>
  <si>
    <t xml:space="preserve">Reclassification Certain amounts previously reflected in the prior year condensed consolidated balance sheet and condensed consolidated statement of cash flows have been reclassified to conform to our 2016 presentation. </t>
  </si>
  <si>
    <t>Principles of Consolidation and Basis of Presentation</t>
  </si>
  <si>
    <t>Principles of Consolidation and Basis of Presentation Our condensed consolidated financial statements include our accounts, the accounts of variable interest entities (“VIEs”), if any, in which we are the primary beneficiary, and the accounts of other subsidiaries over which we have control. VIEs, as defined by GAAP, are generally entities that lack sufficient equity to finance their activities without additional financial support from other parties or whose equity holders lack adequate decision making ability. Interests in entities acquired are evaluated based on applicable GAAP guidance which requires the consolidation of VIEs in which we are deemed to be the primary beneficiary. We adopted new accounting guidance on January 1, 2016, and certain of our entities were determined to be VIEs under the new guidance. While this determination under the new guidance did not impact the conclusions regarding consolidation of these entities, we have included additional disclosures relating to these entities. The determination of the primary beneficiary requires management to make significant estimates and judgments about our rights, obligations, and economic interests in such entities as well as the same of the other owners. For entities in which we have less than a controlling financial interest or entities with respect to which we are not deemed to be the primary beneficiary, the entities are accounted for using the equity method of accounting. If the interest is in an entity that is determined not to be a VIE, then the entity is evaluated for consolidation based on legal form, economic substance, and the extent to which we have control and/or substantive participating rights under the respective ownership agreement. All inter-company transactions, balances, and profits have been eliminated in consolidation.</t>
  </si>
  <si>
    <t>Real Estate</t>
  </si>
  <si>
    <t>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October 2016 to an ending date of March 2024.</t>
  </si>
  <si>
    <t>Impairment of Real Estate Related Assets</t>
  </si>
  <si>
    <t>Impairment of Real Estate-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For the nine months ended September 30, 2016 and 2015 , we recorded non-cash impairment charges totaling approximately $9.0 million and $0.1 million , respectively, related to the impairment of consolidated real estate assets. The impairment losses recorded in 2016 primarily relate to assets assessed for impairment due to a change in management’s estimate of the intended hold periods. The impairment loss recorded in 2015 related to final estimated closing costs incurred in connection with the disposition of a property that was impaired in 2014.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nine months ended September 30, 2016 and 2015 . In evaluating our investments for impairment, management makes several estimates and assumptions, including, but not limited to, the projected date of disposition (the intended hold period)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related assets. In addition, we may incur impairment charges on assets classified as held for sale in the future if the carrying amount of the asset upon classification as held for sale exceeds the estimated fair value, less costs to sell.</t>
  </si>
  <si>
    <t>Accounts Receivable, net</t>
  </si>
  <si>
    <t xml:space="preserve">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t>
  </si>
  <si>
    <t>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t>
  </si>
  <si>
    <t>Other Intangible Assets, net</t>
  </si>
  <si>
    <t>Other Intangible Assets, net Other intangible assets consist of below-market ground leases on properties where a third party owns and has leased the underlying land to us.</t>
  </si>
  <si>
    <t>Revenue Recognition</t>
  </si>
  <si>
    <t>Revenue Recognition We recognize rental income generated from all leases of consolidated real estate assets on a straight-line basis over the terms of the respective leases, including the effect of rent holidays, if any. Each of the amounts presented below include rental revenue amounts recognized in discontinued operations. The total net increase to rental revenue due to straight-line rent adjustments for the three months ended September 30, 2016 and 2015 , was approximately $0.3 million and $2.1 million , respectively. The total net increase to rental revenue due to straight-line rent adjustments for the nine months ended September 30, 2016 and 2015 , was approximately $4.1 million and $9.1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three months ended September 30, 2016 and 2015 , was approximately $0.6 million and $0.7 million , respectively. The total net increase to rental revenue due to this deferred rent for the nine months ended September 30, 2016 and 2015 , was approximately $2.5 million and $1.8 million , respectively. Our rental revenue also includes amortization of acquired above- and below-market leases. The total net increase to rental revenue due to the amortization of acquired above- and below-market leases for the three months ended September 30, 2016 and 2015 , was approximately $0.9 million and $2.1 million , respectively. The total net increase to rental revenue due to the amortization of acquired above- and below-market leases for the nine months ended September 30, 2016 and 2015 , was approximately $3.4 million and $4.6 million , respectively. Revenues relating to lease termination fees are recognized on a straight-line basis amortized from the time that a tenant’s right to occupy the leased space is modified through the end of the revised lease term.</t>
  </si>
  <si>
    <t>Basis of Presentation and Significant Accounting Policies (Tables)</t>
  </si>
  <si>
    <t>Real Estate [Abstract]</t>
  </si>
  <si>
    <t>Schedule of cost basis, accumulated depreciation and amortization related to entity's consolidated real estate properties and related lease intangibles</t>
  </si>
  <si>
    <t>As of September 30, 2016 , and December 31, 2015 , the cost basis and accumulated depreciation and amortization related to our consolidated depreciable real estate properties and related lease intangibles were as follows (in thousands): Lease Intangibles Assets Liabilities Acquired Above-Market Leases Acquired Below-Market Leases Buildings and Improvements Other Lease Intangibles as of September 30, 2016 Cost $ 1,564,994 $ 129,330 $ 5,005 $ (42,701 ) Less: accumulated depreciation and amortization (516,800 ) (67,411 ) (3,988 ) 34,845 Net $ 1,048,194 $ 61,919 $ 1,017 $ (7,856 ) Lease Intangibles Assets Liabilities Acquired Above-Market Leases Acquired Below-Market Leases Buildings and Improvements Other Lease Intangibles as of December 31, 2015 Cost $ 1,914,664 $ 164,636 $ 5,383 $ (52,744 ) Less: accumulated depreciation and amortization (566,464 ) (82,476 ) (3,995 ) 40,810 Net $ 1,348,200 $ 82,160 $ 1,388 $ (11,934 )</t>
  </si>
  <si>
    <t>Anticipated amortization associated with the acquired lease intangibles for each of the five years</t>
  </si>
  <si>
    <t>Anticipated amortization associated with acquired lease intangibles for each of the following five years is as follows (in thousands): October 2016 - December 2016 $ 751 2017 $ 1,813 2018 $ 995 2019 $ 1,002 2020 $ 1,092</t>
  </si>
  <si>
    <t>Accounts Receivable [Abstract]</t>
  </si>
  <si>
    <t>Summary of net accounts receivable</t>
  </si>
  <si>
    <t>The following is a summary of our accounts receivable as of September 30, 2016 , and December 31, 2015 (in thousands): September 30, December 31, Straight-line rental revenue receivable $ 64,385 $ 73,420 Tenant receivables 5,130 5,972 Non-tenant receivables 581 1,549 Allowance for doubtful accounts (2,996 ) (4,713 ) Total $ 67,100 $ 76,228</t>
  </si>
  <si>
    <t>Other Intangible Assets, Net [Abstract]</t>
  </si>
  <si>
    <t>Schedule of other intangible assets</t>
  </si>
  <si>
    <t>As of September 30, 2016 , and December 31, 2015 , the cost basis and accumulated amortization related to our consolidated other intangible assets were as follows (in thousands): September 30, December 31, Cost $ 11,277 $ 11,177 Less: accumulated amortization (1,389 ) (1,091 ) Net $ 9,888 $ 10,086</t>
  </si>
  <si>
    <t>Fair Value Measurements (Tables)</t>
  </si>
  <si>
    <t>Schedule of financial assets and liabilities measured at fair value on a recurring basis</t>
  </si>
  <si>
    <t>The following table sets forth our financial liabilities measured at fair value on a recurring basis, which equals book value, by level within the fair value hierarchy as of September 30, 2016 , and December 31, 2015 (in thousands). Basis of Fair Value Measurements Quoted Prices In Active Markets for Identical Items (Level 1) Significant Other Observable Inputs (Level 2) Significant Unobservable Inputs (Level 3) Total Fair Value Description September 30, 2016 Derivative financial instruments: Liabilities $ (17,082 ) $ — $ (17,082 ) $ — December 31, 2015 Derivative financial instruments: Liabilities $ (3,866 ) $ — $ (3,866 ) $ —</t>
  </si>
  <si>
    <t>Schedule of assets measured at fair value and impaired during the periods presented</t>
  </si>
  <si>
    <t xml:space="preserve">The following table summarizes those assets which were measured at fair value and impaired during 2016 and 2015 (in thousands): Basis of Fair Value Measurements Description Fair Value of Assets at Impairment Quoted Prices In Active Markets for Identical Items (Level 1) Significant Other Observable Inputs (Level 2) Significant Unobservable Inputs (Level 3) Total Losses for the nine months ended September 30, 2016 Real estate held for sale (1) $ 9,309 $ — $ 4,570 $ 4,739 $ (8,977 ) for the year ended December 31, 2015 Real estate $ 11,489 $ — $ 11,489 $ — $ (132 ) _______________ (1) Fair value of real estate held for sale includes selling costs. </t>
  </si>
  <si>
    <t>Summary of quantitative information about the unobservable inputs of Level 3 real estate recorded at fair value</t>
  </si>
  <si>
    <t>The following table sets forth quantitative information about the unobservable inputs (Level 3) of our real estate that was recorded at fair value as of the date of its impairment in 2016 (in thousands): Fair Value of Assets at Impairment Valuation Technique Unobservable Input Value Real estate on which impairment losses were recognized $ 4,739 Discounted Cash Flow Discount rate 12.0% Terminal capitalization rate 9.5%</t>
  </si>
  <si>
    <t>Schedule of carrying amounts and related estimated fair value of notes payable</t>
  </si>
  <si>
    <t xml:space="preserve">Carrying amounts of our notes payable and the related estimated fair value as of September 30, 2016 , and December 31, 2015 , are as follows (in thousands): September 30, 2016 December 31, 2015 Carrying Amount Fair Value Carrying Amount Fair Value Notes payable $ 845,758 $ 849,796 $ 1,080,425 $ 1,084,625 Less: unamortized debt issuance costs (7,838 ) (8,854 ) Notes payable, net $ 837,920 $ 1,071,571 </t>
  </si>
  <si>
    <t>Real Estate Activities (Tables)</t>
  </si>
  <si>
    <t>Schedule of assets and liabilities associated with real estate held for sale</t>
  </si>
  <si>
    <t>The major classes of assets and obligations associated with real estate held for sale as of September 30, 2016, are as follows (in thousands): September 30, 2016 Land $ 6,893 Buildings and improvements, net 27,995 Accounts receivable and other assets, net 781 Lease intangibles, net 1,357 Assets associated with real estate held for sale $ 37,026 Acquired below-market leases, net $ 50 Accrued liabilities 794 Other liabilities 550 Obligations associated with real estate held for sale $ 1,394</t>
  </si>
  <si>
    <t>Summary of results of operations for properties that have been classified as discontinued operations</t>
  </si>
  <si>
    <t>The table below summarizes the results of operations for properties that have been classified as discontinued operations in the accompanying condensed consolidated statements of operations and comprehensive income (loss) for the three and nine months ended September 30, 2015 (in thousands). This includes two properties that were held for sale at December 31, 2014 and sold in 2015. Three Months Ended September 30, 2015 Nine Months Ended September 30, 2015 Rental revenue $ 27 $ 4,593 Expenses Property operating expenses 6 1,729 Interest expense — 720 Real estate taxes — 633 Property management fees — 121 Total expenses 6 3,203 Income from discontinued operations 21 1,390 Gain on sale of discontinued operations 403 15,086 Discontinued operations $ 424 $ 16,476</t>
  </si>
  <si>
    <t>Investments in Unconsolidated Entities (Tables)</t>
  </si>
  <si>
    <t>Summary of the entity's investments in unconsolidated entities</t>
  </si>
  <si>
    <t>The following is a summary of our investments in unconsolidated entities as of September 30, 2016 , and December 31, 2015 (dollar amounts in thousands): Ownership Interest Investment Balance Entity Name Property September 30, December 31, 2015 September 30, December 31, 1301 Chestnut Associates, L.P. (1) Wanamaker Building 60.00 % 60.00 % $ 44,229 $ 42,898 Domain Junction LLC (2) (3) Domain 2 &amp; 7 49.84 % 49.84 % 10,163 26,588 Domain Junction 8 Venture LLC (2) (3) Domain 8 50.00 % 50.00 % 17,921 14,193 COLDC 54 Holdings, LLC (3) Colorado Building 10.00 % 10.00 % 770 949 GSTDC 72 Holdings, LLC (3) 1325 G Street 10.00 % 10.00 % 3,871 4,370 Total $ 76,954 $ 88,998 _________________ (1) All major decisions for this entity require a vote of 70% (and in some instances 75% ) of the ownership group. (2) All major decisions for this entity are made by the other owner. (3)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For these VIEs in which we are not deemed to be the primary beneficiary, we continue to account for them using the equity method. The maximum amount of exposure to loss with respect to these VIEs is the carrying amount of our investment. Additionally, we are required to fund up to $0.3 million in additional capital contributions to the Domain Junction 8 Venture LLC for the development of Domain 8. At September 30, 2016 , these VIEs have total assets of approximately $342.6 million and total liabilities of approximately $250.1 million , as outlined in the summarized balance sheets presented below. The summarized balance sheets of our unconsolidated entities as of as of September 30, 2016 , and December 31, 2015 , are as follows (in thousands): as of September 30, 2016 Total Wanamaker Other (50% or less owned entities) Real estate, net $ 407,132 $ 126,076 $ 281,056 Real estate intangibles, net 50,413 10,776 39,637 Cash, cash equivalents and restricted cash 22,728 12,551 10,177 Other assets 21,978 10,227 11,751 Total assets $ 502,251 $ 159,630 $ 342,621 Notes payable, net $ 298,974 $ 70,557 $ 228,417 Accounts payable 12,855 1,007 11,848 Other liabilities 15,087 5,266 9,821 Equity 175,335 82,800 92,535 Total liabilities and equity $ 502,251 $ 159,630 $ 342,621 Company’s share of equity $ 69,740 $ 49,680 $ 20,060 Basis differences (1) 7,214 (5,451 ) 12,665 Carrying value of the Company’s investment in unconsolidated entities $ 76,954 $ 44,229 $ 32,725 ____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including capitalized interest, may not be reflected in the net assets at the joint venture level. as of December 31, 2015 Total Wanamaker Other (50% or less owned entities) Real estate, net $ 379,646 $ 128,358 $ 251,288 Real estate intangibles, net 54,470 12,087 42,383 Cash, cash equivalents and restricted cash 23,814 12,819 10,995 Other assets 16,796 8,851 7,945 Total assets $ 474,726 $ 162,115 $ 312,611 Notes payable, net $ 246,500 $ 75,124 $ 171,376 Accounts payable 8,187 21 8,166 Other liabilities 19,144 6,386 12,758 Equity 200,895 80,584 120,311 Total liabilities and equity $ 474,726 $ 162,115 $ 312,611 Company’s share of equity $ 81,982 $ 48,350 $ 33,632 Basis differences (1) 7,016 (5,452 ) 12,468 Carrying value of the Company’s investment in unconsolidated entities $ 88,998 $ 42,898 $ 46,100 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including capitalized interest, may not be reflected in the net assets at the joint venture level. Our equity in operations of investments represents our proportionate share of the combined earnings and losses of our investments for the period of our ownership. The summarized statements of operations of our unconsolidated entities for the three and nine months ended September 30, 2016 and 2015, are as follows (in thousands): Three months ended September 30, 2016 Total Wanamaker Other Revenue $ 15,010 $ 6,766 $ 8,244 Income (loss) from continuing operations $ 665 $ 837 $ (172 ) Gain on sale of real estate 1,000 — 1,000 Net income $ 1,665 $ 837 $ 828 Company’s share of income (loss) from continuing operations $ 587 $ 502 $ 85 Company’s share of gain on sale of real estate 60 — 60 Company’s share of net income $ 647 $ 502 $ 145 Basis differences and elimination of inter-entity fees (1 ) 128 (129 ) Equity in operations of investments $ 646 $ 630 $ 16 ________________ (1) Includes combined earnings and losses for Domain 2&amp;7, Domain 8, Colorado Building, 1325 G Street, and recognition of a previously deferred gain on the sale of Paces West, a property we sold on November 30, 2015. Three months ended September 30, 2015 Total Wanamaker Other Revenue $ 16,558 $ 6,416 $ 10,142 Income (loss) from continuing operations $ (6,647 ) $ 526 $ (7,173 ) Net income (loss) $ (6,647 ) $ 526 $ (7,173 ) Company’s share of net income (loss) $ (298 ) $ 315 $ (613 ) Basis differences and elimination of inter-entity fees 139 124 15 Equity in operations of investments $ (159 ) $ 439 $ (598 ) _______________ (1) Includes combined earnings and losses for Domain 2 &amp; 7, Domain 8, Colorado Building, 1325 G Street, and Paces West, a property in which we owned a 10% interest during the three months ended September 30, 2015 . Paces West was sold on November 30, 2015. Domain 2 &amp; 7 and Domain 8 were included as unconsolidated entities beginning upon their acquisition on July 23, 2015. Nine months ended September 30, 2016 Total Wanamaker Other Revenue $ 43,469 $ 19,913 $ 23,556 Income (loss) from continuing operations $ 1,820 $ 2,716 $ (896 ) Gain on sale of real estate 1,000 — 1,000 Net income $ 2,820 $ 2,716 $ 104 Company’s share of income (loss) from continuing operations $ 1,831 $ 1,630 $ 201 Company’s share of gain on sale of real estate 60 — 60 Company’s share of net income $ 1,891 $ 1,630 $ 261 Basis differences and elimination of inter-entity fees (7 ) 383 (390 ) Equity in operations of investments $ 1,884 $ 2,013 $ (129 ) _____________________ (1) Includes combined earnings and losses for Domain 2&amp;7, Domain 8, Colorado Building, and 1325 G Street, and recognition of a previously deferred gain on the sale of Paces West, a property we sold on November 30, 2015. Nine months ended September 30, 2015 Total Wanamaker Other Revenue $ 36,247 $ 19,370 $ 16,877 Income (loss) from continuing operations $ (10,522 ) $ 1,437 $ (11,959 ) Net income (loss) $ (10,522 ) $ 1,437 $ (11,959 ) Company’s share of net income (loss) $ (230 ) $ 862 $ (1,092 ) Basis differences and elimination of inter-entity fees 383 365 18 Equity in operations of investments $ 153 $ 1,227 $ (1,074 ) _______________ (1) Includes combined earnings and losses for Domain 2 &amp; 7, Domain 8, Colorado Building, 1325 G Street, and Paces West, a property in which we owned a 10% interest during the nine months ended September 30, 2016 . Paces West was sold on November 30, 2015. Colorado Building and 1325 G Street were included as unconsolidated entities beginning on June 30, 2015. Domain 2 &amp; 7 and Domain 8 were included as unconsolidated entities upon their acquisition on July 23, 2015.</t>
  </si>
  <si>
    <t>Derivative Instruments and Hedging Activities (Tables)</t>
  </si>
  <si>
    <t>Schedule of Derivative Instruments</t>
  </si>
  <si>
    <t>The following table summarizes the notional values of our derivative financial instruments (in thousands) as of September 30, 2016 . The notional values provide an indication of the extent of our involvement in these instruments at September 30, 2016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t>
  </si>
  <si>
    <t>Schedule of fair value of derivative financial instruments included in other liabilities</t>
  </si>
  <si>
    <t>The table below presents the fair value of our derivative financial instruments, included in “other liabilities” on our condensed consolidated balance sheets, as of September 30, 2016 , and December 31, 2015 (in thousands): Derivatives designated as hedging instruments: Derivative Liabilities September 30, December 31, Interest rate swaps $ (17,082 ) $ (3,866 )</t>
  </si>
  <si>
    <t>Schedule of effect of the change in fair value of derivative financial instruments in statement of operations and comprehensive income (loss)</t>
  </si>
  <si>
    <t xml:space="preserve">The tables below present the effect of the change in fair value of derivative financial instruments in our condensed consolidated statements of operations and comprehensive income (loss) for the nine months ended September 30, 2016 and 2015 (in thousands): Derivatives in Cash Flow Hedging Relationship Gain (loss) recognized in OCI on derivatives (effective portion) Three Months Ended Nine Months Ended September 30, 2016 September 30, 2015 September 30, 2016 September 30, 2015 Interest rate swaps $ 2,602 $ (10,966 ) $ (12,810 ) $ (9,376 ) Amount reclassified from OCI into income (effective portion) Three Months Ended Nine Months Ended Location September 30, 2016 September 30, 2015 September 30, 2016 September 30, 2015 Interest expense (1) $ 1,654 $ 2,061 $ 5,083 $ 3,341 ______________ (1) Increases in fair value as a result of accrued interest associated with our swap transactions are recorded in accumulated OCI and subsequently reclassified into income. Such amounts are shown net in the statements of changes in equity and offset dollar for dollar. Amount recognized in income on derivatives (ineffective portion and amount excluded from effectiveness testing) Three Months Ended Nine Months Ended Location September 30, 2016 September 30, 2015 September 30, 2016 September 30, 2015 Interest expense (1) $ (1,534 ) $ — $ 407 $ — _____________ (1) Represents the portion of the change in fair value of our interest rate swaps attributable to the mismatch between an interest rate floor on our hedged debt and no floor on the index rate in our interest rate swaps which causes hedge ineffectiveness. </t>
  </si>
  <si>
    <t>Notes Payable (Tables)</t>
  </si>
  <si>
    <t>Schedule of long-term debt maturities</t>
  </si>
  <si>
    <t>The following table provides information regarding the timing of principal payments of our notes payable, net as of September 30, 2016 (in thousands): Principal payments due in: October 2016 - December 2016 $ 49,104 2017 130,021 2018 1,622 2019 301,723 2020 1,814 Thereafter 361,474 Less: unamortized debt issuance costs (1) (7,838 ) Notes payable, net $ 837,920 ________________ (1) Excludes approximately $2.7 million of unamortized debt issuance costs associated with the revolving line of credit because these costs are presented as an asset on our condensed consolidated balance sheets.</t>
  </si>
  <si>
    <t>Equity (Tables)</t>
  </si>
  <si>
    <t>Schedule of Restricted Stock Units</t>
  </si>
  <si>
    <t>The following is a summary of the number of outstanding RSUs held by our independent directors as of September 30, 2016 and 2015 : September 30, 2016 September 30, 2015 Units Weighted Average Price per unit Units Weighted Average Price per unit Outstanding at the beginning of the year 28,705 $ 18.29 13,841 $ 24.69 Issued 18,275 $ 15.05 — $ — Forfeited — $ — (2 ) $ 24.82 Converted (7,725 ) $ 19.96 (3,731 ) $ 24.57 Outstanding at the end of the period (1) 39,255 $ 16.45 10,108 $ 24.73 _____________ (1) As of September 30, 2016 , 6,046 RSUs held by our independent directors are vested.</t>
  </si>
  <si>
    <t>Summary of Restricted Stock Valuation Assumptions</t>
  </si>
  <si>
    <t>Expense is measured at the grant date, based on the estimated fair value of the award ( $19.18 per unit) as determined by a Monte Carlo simulation based model using the following assumptions: Assumption Value Expected volatility 24% Risk-free interest rate 1.15% Expected term 35 months Expected dividend yield 4.5%</t>
  </si>
  <si>
    <t>Summary of the Number of Shares of Restricted Stock Outstanding</t>
  </si>
  <si>
    <t>The following is a summary of the number of shares of restricted stock outstanding as of September 30, 2016 and 2015 : September 30, 2016 September 30, 2015 Shares Weighted Average Price per share Shares Weighted Average Price per share Outstanding at the beginning of the year 281,905 $ 22.46 118,563 $ 24.73 Issued 119,523 $ 15.19 106,811 $ 26.88 Forfeiture (8,406 ) $ 19.98 (2,203 ) $ 25.64 Restrictions lapsed (59,673 ) $ 25.64 (33,726 ) $ 24.65 Outstanding at the end of the period 333,349 $ 19.34 189,445 $ 25.95</t>
  </si>
  <si>
    <t>Schedule of Distributions Declared</t>
  </si>
  <si>
    <t>The following table reflects the distributions declared for our common stock, Series A Convertible Preferred Stock, and noncontrolling interests (OP units and vested restricted stock units) during the nine months ended September 30, 2016 and for the year ended December 31, 2015 (in thousands). Common Stockholders Preferred Stockholders Noncontrolling Interests Total 2016 1st Quarter $ 8,600 $ 8,594 $ — $ 6 2nd Quarter 8,601 8,594 — 7 3rd Quarter 8,602 8,595 — 7 Total $ 25,803 $ 25,783 $ — $ 20 2015 1st Quarter $ — $ — $ — $ — 2nd Quarter 9,028 9,011 2 15 3rd Quarter 8,556 8,539 2 15 4th Quarter 8,596 8,576 2 18 Total $ 26,180 $ 26,126 $ 6 $ 48</t>
  </si>
  <si>
    <t>Supplemental Cash Flow Information (Tables)</t>
  </si>
  <si>
    <t>Schedule of supplemental cash flow information</t>
  </si>
  <si>
    <t>Supplemental cash flow information is summarized below for the nine months ended September 30, 2016 and 2015 (in thousands): Nine Months Ended September 30, 2016 September 30, 2015 Interest paid, net of amounts capitalized $ 29,904 $ 42,764 Income taxes paid $ 2,001 $ 977 Non-cash investing activities: Property and equipment additions in accounts payable and accrued liabilities $ 10,698 $ 11,382 Amortization of deferred financing fees in building and improvements, net $ — $ 240 Contribution of land to non wholly-owned entity $ — $ 14,002 Liabilities assumed through the purchase of real estate $ — $ 1,800 Non-cash financing activities: Cancellation of Series A Convertible Preferred Stock $ 2,700 $ — Mortgage notes assumed by purchaser $ — $ 47,074 Dilution of Series A Convertible Preferred Stock $ — $ 1,926 Financing costs in accounts payable and accrued liabilities $ — $ 33 Unrealized loss on interest rate derivatives $ 12,810 $ 9,376 Accrual for distributions declared $ 8,602 $ 8,556 Contributions from noncontrolling interests $ — $ 1,000</t>
  </si>
  <si>
    <t>Business (Details)</t>
  </si>
  <si>
    <t>Sep. 30, 2016propertymarket</t>
  </si>
  <si>
    <t>Number of operating office properties</t>
  </si>
  <si>
    <t>Number of non-operating properties</t>
  </si>
  <si>
    <t>Number of development properties</t>
  </si>
  <si>
    <t>Number of markets in which the entity owns interests in properties | market</t>
  </si>
  <si>
    <t>Basis of Presentation and Significant Accounting Policies (Reclassification) (Details) - Scenario, previously reported - USD ($) $ in Millions</t>
  </si>
  <si>
    <t>Error Corrections and Prior Period Adjustments Restatement [Line Items]</t>
  </si>
  <si>
    <t>Accounts payable</t>
  </si>
  <si>
    <t>Accrued liabilities</t>
  </si>
  <si>
    <t>Change in accounts payable</t>
  </si>
  <si>
    <t>Change in accrued liabilities</t>
  </si>
  <si>
    <t>Basis of Presentation and Significant Accounting Policies (Real Estate) (Details) - USD ($) $ in Thousands</t>
  </si>
  <si>
    <t>Real estate properties</t>
  </si>
  <si>
    <t>Net</t>
  </si>
  <si>
    <t>Intangible assets</t>
  </si>
  <si>
    <t>Intangible liabilities</t>
  </si>
  <si>
    <t>Other Lease Intangibles</t>
  </si>
  <si>
    <t>Cost</t>
  </si>
  <si>
    <t>Less: accumulated depreciation and amortization</t>
  </si>
  <si>
    <t>Acquired Above-Market Leases</t>
  </si>
  <si>
    <t>Acquired Below-Market Leases</t>
  </si>
  <si>
    <t>Anticipated amortization associated with acquired lease intangibles</t>
  </si>
  <si>
    <t>Anticipated Amortization Associated with the Acquired Lease Intangibles for Each of the Following Five Years</t>
  </si>
  <si>
    <t>October 2016 - December 2016</t>
  </si>
  <si>
    <t>Buildings and Improvements</t>
  </si>
  <si>
    <t>Basis of Presentation and Significant Accounting Policies (Impairment of Real Estate Related Assets) (Details) - USD ($)</t>
  </si>
  <si>
    <t>12 Months Ended</t>
  </si>
  <si>
    <t>Impaired Long-Lived Assets Held and Used [Line Items]</t>
  </si>
  <si>
    <t>Non-cash impairment charges</t>
  </si>
  <si>
    <t>Unconsolidated entities</t>
  </si>
  <si>
    <t>Basis of Presentation and Significant Accounting Policies (Accounts Receivable, net) (Details) - USD ($) $ in Thousands</t>
  </si>
  <si>
    <t>Accounts Receivable, Net [Abstract]</t>
  </si>
  <si>
    <t>Straight-line rental revenue receivable</t>
  </si>
  <si>
    <t>Tenant receivables</t>
  </si>
  <si>
    <t>Non-tenant receivables</t>
  </si>
  <si>
    <t>Allowance for doubtful accounts</t>
  </si>
  <si>
    <t>Basis of Presentation and Significant Accounts Policies (Investments in Unconsolidated Entities) (Details) - USD ($)</t>
  </si>
  <si>
    <t>Investments in Unconsolidated Entities [Line Items]</t>
  </si>
  <si>
    <t>Interest costs capitalized</t>
  </si>
  <si>
    <t>Unconsolidated Entity</t>
  </si>
  <si>
    <t>Basis of Presentation and Significant Accounting Policies (Other Intangible Assets, net) (Details) - USD ($) $ in Thousands</t>
  </si>
  <si>
    <t>Less: accumulated amortization</t>
  </si>
  <si>
    <t>Basis of Presentation and Significant Accounting Policies (Revenue Recognition) (Details) - USD ($) $ in Thousands</t>
  </si>
  <si>
    <t>Revenue Recognition [Abstract]</t>
  </si>
  <si>
    <t>Net increase in rental revenues due to straight-line rent adjustments</t>
  </si>
  <si>
    <t>Deferred Revenue, Revenue Recognized</t>
  </si>
  <si>
    <t>Net increase in rental revenue due to amortization of above- and below-market leases</t>
  </si>
  <si>
    <t>Lease termination fee revenue</t>
  </si>
  <si>
    <t>New Accounting Pronouncements (Details) - USD ($) $ in Thousands</t>
  </si>
  <si>
    <t>Debt Instrument [Line Items]</t>
  </si>
  <si>
    <t>Revolving credit facility</t>
  </si>
  <si>
    <t>Deferred financing fees, net | Accounting Standard Update 2015-03</t>
  </si>
  <si>
    <t>Net deferred financing fees</t>
  </si>
  <si>
    <t>Notes payable | Accounting Standard Update 2015-03</t>
  </si>
  <si>
    <t>Fair Value Measurements (Financial Liabilities Measured at Fair Value on a Recurring Basis) (Details) - Recurring basis - USD ($) $ in Thousands</t>
  </si>
  <si>
    <t>Quoted Prices In Active Markets for Identical Items (Level 1)</t>
  </si>
  <si>
    <t>Fair Value, Assets and Liabilities Measured on Recurring and Nonrecurring Basis [Line Items]</t>
  </si>
  <si>
    <t>Significant Other Observable Inputs (Level 2)</t>
  </si>
  <si>
    <t>Significant Unobservable Inputs (Level 3)</t>
  </si>
  <si>
    <t>Total Fair Value</t>
  </si>
  <si>
    <t>Fair Value Measurements (Assets Measured at Fair Value and Impaired) (Details) - USD ($) $ in Thousands</t>
  </si>
  <si>
    <t>Asset impairment gains (losses)</t>
  </si>
  <si>
    <t>Impairment of Real Estate</t>
  </si>
  <si>
    <t>Real estate | Fair Value</t>
  </si>
  <si>
    <t>Assets, fair value disclosure, nonrecurring</t>
  </si>
  <si>
    <t>Real estate | Quoted Prices In Active Markets for Identical Items (Level 1) | Fair Value</t>
  </si>
  <si>
    <t>Real estate | Significant Other Observable Inputs (Level 2) | Fair Value</t>
  </si>
  <si>
    <t>Real estate | Significant Unobservable Inputs (Level 3) | Fair Value, Measurements, Nonrecurring</t>
  </si>
  <si>
    <t>Fair Value of Assets at Impairment</t>
  </si>
  <si>
    <t>Real estate | Significant Unobservable Inputs (Level 3) | Fair Value</t>
  </si>
  <si>
    <t>Discounted cash flow technique | Real estate | Significant Unobservable Inputs (Level 3) | Fair Value, Measurements, Nonrecurring</t>
  </si>
  <si>
    <t>Discount rate</t>
  </si>
  <si>
    <t>12.00%</t>
  </si>
  <si>
    <t>Terminal capitalization rate</t>
  </si>
  <si>
    <t>9.50%</t>
  </si>
  <si>
    <t>Fair Value Measurement (Financial Instruments not Reported at Fair Value) (Details) - USD ($) $ in Thousands</t>
  </si>
  <si>
    <t>Carrying Amount</t>
  </si>
  <si>
    <t>Notes payable</t>
  </si>
  <si>
    <t>Less: unamortized debt issuance costs</t>
  </si>
  <si>
    <t>Fair Value</t>
  </si>
  <si>
    <t>Real Estate Activities (Sales of Real Estate Reported in Continuing Operations) (Details) ft² in Thousands</t>
  </si>
  <si>
    <t>Sep. 30, 2016USD ($)ft²</t>
  </si>
  <si>
    <t>Jun. 17, 2016USD ($)ft²</t>
  </si>
  <si>
    <t>Mar. 01, 2016USD ($)ft²</t>
  </si>
  <si>
    <t>Sep. 30, 2015USD ($)</t>
  </si>
  <si>
    <t>Income Statement, Balance Sheet and Additional Disclosures by Disposal Groups, Including Discontinued Operations [Line Items]</t>
  </si>
  <si>
    <t>Proceeds from sale</t>
  </si>
  <si>
    <t>Not discontinued operations</t>
  </si>
  <si>
    <t>Contribution to net income (loss)</t>
  </si>
  <si>
    <t>Not discontinued operations | Lawson Commons</t>
  </si>
  <si>
    <t>Contract sale price</t>
  </si>
  <si>
    <t>Rentable square feet | ft²</t>
  </si>
  <si>
    <t>Not discontinued operations | FOUR40</t>
  </si>
  <si>
    <t>Not discontinued operations | Hurstbourne Business Center</t>
  </si>
  <si>
    <t>Maximum | Not discontinued operations | FOUR40</t>
  </si>
  <si>
    <t>Contingent consideration based upon future performance of the property</t>
  </si>
  <si>
    <t>Real Estate Activities Real Estate Activities (Real Estate Held for Sale) (Details) $ in Thousands</t>
  </si>
  <si>
    <t>Sep. 30, 2016USD ($)property</t>
  </si>
  <si>
    <t>Dec. 31, 2015USD ($)property</t>
  </si>
  <si>
    <t>Real Estate Properties [Line Items]</t>
  </si>
  <si>
    <t>Number of operating office properties | property</t>
  </si>
  <si>
    <t>Long lived assets held for sale [Abstract]</t>
  </si>
  <si>
    <t>Assets held-for-sale</t>
  </si>
  <si>
    <t>Accounts receivable and other assets, net</t>
  </si>
  <si>
    <t>801 Thompson Rockville Md | Assets held-for-sale</t>
  </si>
  <si>
    <t>Real Estate Activities (Sales of Real Estate Reported in Discontinued Operations (Details) $ in Thousands</t>
  </si>
  <si>
    <t>Dec. 31, 2015property</t>
  </si>
  <si>
    <t>Dec. 31, 2014property</t>
  </si>
  <si>
    <t>Number of real estate properties | property</t>
  </si>
  <si>
    <t>Discontinued operations, disposed of by sale</t>
  </si>
  <si>
    <t>Number of properties sold and classified as discontinued operations | property</t>
  </si>
  <si>
    <t>Discontinued operations, held-for-sale</t>
  </si>
  <si>
    <t>Investments in Unconsolidated Entities (Summary of Investments) (Details) - USD ($)</t>
  </si>
  <si>
    <t>Investment Balance</t>
  </si>
  <si>
    <t>Wanamaker Building</t>
  </si>
  <si>
    <t>Ownership Interest</t>
  </si>
  <si>
    <t>60.00%</t>
  </si>
  <si>
    <t>Domain 2 &amp; 7</t>
  </si>
  <si>
    <t>49.84%</t>
  </si>
  <si>
    <t>50.00%</t>
  </si>
  <si>
    <t>Colorado Building</t>
  </si>
  <si>
    <t>10.00%</t>
  </si>
  <si>
    <t>1325 G Street</t>
  </si>
  <si>
    <t>Minimum</t>
  </si>
  <si>
    <t>Percentage of ownership vote needed for major decision</t>
  </si>
  <si>
    <t>70.00%</t>
  </si>
  <si>
    <t>Maximum</t>
  </si>
  <si>
    <t>75.00%</t>
  </si>
  <si>
    <t>Variable Interest Entity, not primary beneficiary</t>
  </si>
  <si>
    <t>Maximum amount due for development of Domain 8</t>
  </si>
  <si>
    <t>Investments in Unconsolidated Entities (Summarized Balance Sheet) (Details) - USD ($) $ in Thousands</t>
  </si>
  <si>
    <t>Assets</t>
  </si>
  <si>
    <t>Real estate, net</t>
  </si>
  <si>
    <t>Real estate intangibles, net</t>
  </si>
  <si>
    <t>Cash, cash equivalents and restricted cash</t>
  </si>
  <si>
    <t>Other assets</t>
  </si>
  <si>
    <t>Liabilities and Equity</t>
  </si>
  <si>
    <t>Company’s share of equity</t>
  </si>
  <si>
    <t>Basis differences</t>
  </si>
  <si>
    <t>Carrying value of the Company’s investment in unconsolidated entities</t>
  </si>
  <si>
    <t>Other (50% or less owned entities)</t>
  </si>
  <si>
    <t>Investments in Unconsolidated Entities (Summarized Income Statement) (Details) - USD ($) $ in Thousands</t>
  </si>
  <si>
    <t>Equity Method Investment, Summarized Financial Information, Income Statement [Abstract]</t>
  </si>
  <si>
    <t>Revenue</t>
  </si>
  <si>
    <t>Income (loss) from continuing operations</t>
  </si>
  <si>
    <t>Gain on sale of real estate</t>
  </si>
  <si>
    <t>Net income</t>
  </si>
  <si>
    <t>Company’s share of income (loss) from continuing operations</t>
  </si>
  <si>
    <t>Company’s share of gain on sale of real estate</t>
  </si>
  <si>
    <t>Company’s share of net income (loss)</t>
  </si>
  <si>
    <t>Basis differences and elimination of inter-entity fees</t>
  </si>
  <si>
    <t>Paces West Atlanta Ga</t>
  </si>
  <si>
    <t>Real Estate Under Development (Details) - USD ($) $ in Millions</t>
  </si>
  <si>
    <t>Development costs capitalized</t>
  </si>
  <si>
    <t>Derivative Instruments and Hedging Activities (Notional Values of Derivative Financial Instruments) (Details)</t>
  </si>
  <si>
    <t>Sep. 30, 2016USD ($)</t>
  </si>
  <si>
    <t>Derivative [Line Items]</t>
  </si>
  <si>
    <t>Notional Value</t>
  </si>
  <si>
    <t>Swap Number One</t>
  </si>
  <si>
    <t>Strike Rate</t>
  </si>
  <si>
    <t>1.6775%</t>
  </si>
  <si>
    <t>Swap Number Two</t>
  </si>
  <si>
    <t>1.6935%</t>
  </si>
  <si>
    <t>Swap Number Three</t>
  </si>
  <si>
    <t>1.7615%</t>
  </si>
  <si>
    <t>Swap Number Four</t>
  </si>
  <si>
    <t>1.7695%</t>
  </si>
  <si>
    <t>Derivative Instruments and Hedging Activities (Fair Value of Derivative Financial Instruments Included in Other Liabilities) (Details) - USD ($) $ in Thousands</t>
  </si>
  <si>
    <t>Designated as hedging instrument | Interest rate swaps</t>
  </si>
  <si>
    <t>Derivative Liabilities</t>
  </si>
  <si>
    <t>Derivative Instruments and Hedging Activities (Derivatives in Cash Flow Hedging Relationship) (Details) - Cash flow hedging - USD ($) $ in Thousands</t>
  </si>
  <si>
    <t>Interest rate swaps</t>
  </si>
  <si>
    <t>Derivative Instruments, Gain (Loss) [Line Items]</t>
  </si>
  <si>
    <t>Loss recognized in OCI on derivative (effective portion)</t>
  </si>
  <si>
    <t>Amount reclassified from OCI into income (effective portion)</t>
  </si>
  <si>
    <t>Amount recognized in income on derivatives (ineffective portion and amount excluded from effectiveness testing)</t>
  </si>
  <si>
    <t>Derivative Instruments and Hedging Activities (Narrative) (Details) $ in Millions</t>
  </si>
  <si>
    <t>Debt Instrument, by Type [Line Items]</t>
  </si>
  <si>
    <t>Interest rate cash flow hedge gain (loss) to be reclassified during next 12 months, net</t>
  </si>
  <si>
    <t>Derivative, net liability position, aggregate fair value</t>
  </si>
  <si>
    <t>Derivative, termination value</t>
  </si>
  <si>
    <t>Period over which default must be remedied</t>
  </si>
  <si>
    <t>30 days</t>
  </si>
  <si>
    <t>Recourse debt</t>
  </si>
  <si>
    <t>Minimum amount of debt default that could cause derivative obligations to also be in default</t>
  </si>
  <si>
    <t>Non-recourse debt</t>
  </si>
  <si>
    <t>Notes Payable (Narrative) (Details)</t>
  </si>
  <si>
    <t>1 Months Ended</t>
  </si>
  <si>
    <t>Oct. 30, 2016USD ($)</t>
  </si>
  <si>
    <t>Dec. 31, 2015USD ($)</t>
  </si>
  <si>
    <t>Line of Credit Facility [Line Items]</t>
  </si>
  <si>
    <t>Notes payable, net secured by real estate assets</t>
  </si>
  <si>
    <t>Carrying value of real estate securing notes payable</t>
  </si>
  <si>
    <t>Number of properties with mezzanine financing | property</t>
  </si>
  <si>
    <t>Default interest rate</t>
  </si>
  <si>
    <t>5.00%</t>
  </si>
  <si>
    <t>Increase in interest expense for loans that are in default</t>
  </si>
  <si>
    <t>Repayments of notes payable</t>
  </si>
  <si>
    <t>Line of credit, maximum borrowing capacity</t>
  </si>
  <si>
    <t>Revolving loan extension period</t>
  </si>
  <si>
    <t>1 year</t>
  </si>
  <si>
    <t>LIBOR interest index period one</t>
  </si>
  <si>
    <t>1 month</t>
  </si>
  <si>
    <t>LIBOR interest index period two</t>
  </si>
  <si>
    <t>3 months</t>
  </si>
  <si>
    <t>LIBOR Interest Index period three</t>
  </si>
  <si>
    <t>6 months</t>
  </si>
  <si>
    <t>Amount of borrowings with risk managed by hedged interest rates</t>
  </si>
  <si>
    <t>Available additional borrowings</t>
  </si>
  <si>
    <t>Weighted average interest rate for borrowings under the credit facility</t>
  </si>
  <si>
    <t>3.34%</t>
  </si>
  <si>
    <t>Line of credit, applicable margin</t>
  </si>
  <si>
    <t>0.35%</t>
  </si>
  <si>
    <t>2.50%</t>
  </si>
  <si>
    <t>Mezzanine Loan</t>
  </si>
  <si>
    <t>Stated annual interest rate</t>
  </si>
  <si>
    <t>9.80%</t>
  </si>
  <si>
    <t>Debt bearing interest at variable rates</t>
  </si>
  <si>
    <t>Weighted average interest rate for consolidated debt</t>
  </si>
  <si>
    <t>4.17%</t>
  </si>
  <si>
    <t>Effective average interest rate overall after effect of default interest</t>
  </si>
  <si>
    <t>4.46%</t>
  </si>
  <si>
    <t>Notes payable | Minimum</t>
  </si>
  <si>
    <t>2.02%</t>
  </si>
  <si>
    <t>Notes payable | Maximum</t>
  </si>
  <si>
    <t>6.09%</t>
  </si>
  <si>
    <t>Fifth Third Center - Columbus OH</t>
  </si>
  <si>
    <t>Outstanding balance of non-recourse property loan in default</t>
  </si>
  <si>
    <t>Term loan facility</t>
  </si>
  <si>
    <t>Second term loan facility</t>
  </si>
  <si>
    <t>Term loan facility and second term loan facility</t>
  </si>
  <si>
    <t>Borrowings outstanding</t>
  </si>
  <si>
    <t>Federal Funds Effective Rate | Line of credit</t>
  </si>
  <si>
    <t>Applicable margin</t>
  </si>
  <si>
    <t>0.50%</t>
  </si>
  <si>
    <t>Debt Instrument Variable Rate Base Libor | Line of credit</t>
  </si>
  <si>
    <t>1.00%</t>
  </si>
  <si>
    <t>Subsequent event | Notes payable</t>
  </si>
  <si>
    <t>Notes Payable (Schedule of Long-Term Debt Maturities) (Details) - USD ($) $ in Thousands</t>
  </si>
  <si>
    <t>Principal payments due in:</t>
  </si>
  <si>
    <t>Thereafter</t>
  </si>
  <si>
    <t>Equity (Series A Convertible Preferred Stock) (Details) - USD ($) $ in Millions</t>
  </si>
  <si>
    <t>Mar. 02, 2016</t>
  </si>
  <si>
    <t>Sep. 29, 2015</t>
  </si>
  <si>
    <t>Subsidiary or Equity Method Investee [Line Items]</t>
  </si>
  <si>
    <t>Common stock issued (in shares)</t>
  </si>
  <si>
    <t>Behringer Harvard Reit I Services Holdings Llc</t>
  </si>
  <si>
    <t>Series A participating, voting, and convertible preferred stock outstanding shares (in shares)</t>
  </si>
  <si>
    <t>Convertible preferred stock, value, outstanding</t>
  </si>
  <si>
    <t>Equity  (Stock Options) (Details) - Independent Directors - Equity Option</t>
  </si>
  <si>
    <t>Sep. 30, 2016$ / sharesshares</t>
  </si>
  <si>
    <t>Share-based Compensation Arrangement by Share-based Payment Award [Line Items]</t>
  </si>
  <si>
    <t>Outstanding options (in shares) | shares</t>
  </si>
  <si>
    <t>Weighted average exercise price (in dollars per share) | $ / shares</t>
  </si>
  <si>
    <t>Equity (Restricted Stock Units) (Details)</t>
  </si>
  <si>
    <t>Jan. 26, 2016Metric$ / sharesshares</t>
  </si>
  <si>
    <t>Sep. 30, 2015$ / sharesshares</t>
  </si>
  <si>
    <t>Restricted Stock Units (RSUs)</t>
  </si>
  <si>
    <t>Share-based Compensation Arrangement by Share-based Payment Award, Equity Instruments Other than Options, Nonvested, Weighted Average Grant Date Fair Value [Abstract]</t>
  </si>
  <si>
    <t>Restricted stock units held by independent directors, vested (in units)</t>
  </si>
  <si>
    <t>Directors</t>
  </si>
  <si>
    <t>Restricted Stock Units, vesting period</t>
  </si>
  <si>
    <t>13 months</t>
  </si>
  <si>
    <t>Directors | Restricted Stock Units (RSUs)</t>
  </si>
  <si>
    <t>Share-based Compensation Arrangement by Share-based Payment Award, Equity Instruments Other than Options, Nonvested, Number of Shares [Roll Forward]</t>
  </si>
  <si>
    <t>Outstanding at the beginning of the year (in units)</t>
  </si>
  <si>
    <t>Issued (in units)</t>
  </si>
  <si>
    <t>Forfeited (in units)</t>
  </si>
  <si>
    <t>Converted (in units)</t>
  </si>
  <si>
    <t>Outstanding at the end of the year (in units)</t>
  </si>
  <si>
    <t>Weighted average price per unit, outstanding at the beginning of the year (in dollars per unit) | $ / shares</t>
  </si>
  <si>
    <t>Weighted average price per unit, issued (in dollars per unit) | $ / shares</t>
  </si>
  <si>
    <t>Weighted average price per unit, forfeited (in dollars per unit) | $ / shares</t>
  </si>
  <si>
    <t>Weighted average price per unit, converted (in dollars per unit) | $ / shares</t>
  </si>
  <si>
    <t>Weighted average price per unit, outstanding at the end of the year (in dollars per unit) | $ / shares</t>
  </si>
  <si>
    <t>Employee | Restricted Stock Units (RSUs)</t>
  </si>
  <si>
    <t>Number of metrics used to compare annualized total stockholder return to | Metric</t>
  </si>
  <si>
    <t>Estimated fair value of award determined by Monte Carlo model (in dollars per unit) | $ / shares</t>
  </si>
  <si>
    <t>Share-based Compensation Arrangement by Share-based Payment Award, Fair Value Assumptions and Methodology [Abstract]</t>
  </si>
  <si>
    <t>Expected volatility</t>
  </si>
  <si>
    <t>24.00%</t>
  </si>
  <si>
    <t>Risk-free interest rate</t>
  </si>
  <si>
    <t>1.15%</t>
  </si>
  <si>
    <t>Expected term</t>
  </si>
  <si>
    <t>35 months</t>
  </si>
  <si>
    <t>Expected dividend yield</t>
  </si>
  <si>
    <t>4.50%</t>
  </si>
  <si>
    <t>Minimum | Employee | Restricted Stock Units (RSUs)</t>
  </si>
  <si>
    <t>Number of common stock shares that restricted stock units can be converted to (in shares)</t>
  </si>
  <si>
    <t>Maximum | Employee | Restricted Stock Units (RSUs)</t>
  </si>
  <si>
    <t>Equity (Restricted Stock) (Details) - USD ($) $ / shares in Units, $ in Millions</t>
  </si>
  <si>
    <t>Compensation expense related to the amortization of all equity-based incentive awards</t>
  </si>
  <si>
    <t>Total remaining compensation cost on unvested awards</t>
  </si>
  <si>
    <t>Compensation cost not yet recognized, unvested awards, period for recognition</t>
  </si>
  <si>
    <t>1 year 8 months</t>
  </si>
  <si>
    <t>Restricted Stock issued prior to December 2015</t>
  </si>
  <si>
    <t>Percentage of restrictions that lapse</t>
  </si>
  <si>
    <t>25.00%</t>
  </si>
  <si>
    <t>Number of years over which restrictions lapse</t>
  </si>
  <si>
    <t>4 years</t>
  </si>
  <si>
    <t>Restricted Stock</t>
  </si>
  <si>
    <t>Forfeiture (in shares)</t>
  </si>
  <si>
    <t>Restrictions lapsed (in units)</t>
  </si>
  <si>
    <t>Weighted average price per unit, outstanding at the beginning of the year (in dollars per unit)</t>
  </si>
  <si>
    <t>Weighted average price per unit, issues (in dollars per unit)</t>
  </si>
  <si>
    <t>Weighted average price per unit, forfeited (in dollars per unit)</t>
  </si>
  <si>
    <t>Weighted average price per unit, restrictions lapsed (in dollars per unit)</t>
  </si>
  <si>
    <t>Weighted average price per unit, outstanding at the end of the year (in dollars per unit)</t>
  </si>
  <si>
    <t>Tranche One | Restricted Stock</t>
  </si>
  <si>
    <t>Vesting rights percentage, restricted stock</t>
  </si>
  <si>
    <t>33.33%</t>
  </si>
  <si>
    <t>Tranche Two | Restricted Stock</t>
  </si>
  <si>
    <t>Tranche Three | Restricted Stock</t>
  </si>
  <si>
    <t>Equity (Distributions) (Details) - USD ($) $ / shares in Units, $ in Thousands</t>
  </si>
  <si>
    <t>Jun. 30, 2016</t>
  </si>
  <si>
    <t>Mar. 31, 2016</t>
  </si>
  <si>
    <t>Jun. 30, 2015</t>
  </si>
  <si>
    <t>Mar. 31, 2015</t>
  </si>
  <si>
    <t>Distributions declared, common stockholders</t>
  </si>
  <si>
    <t>Distributions declared, preferred stockholders</t>
  </si>
  <si>
    <t>Commitments and Contingencies (Details) $ in Millions</t>
  </si>
  <si>
    <t>Sep. 30, 2016USD ($)executive</t>
  </si>
  <si>
    <t>Number of executives | executive</t>
  </si>
  <si>
    <t>Period of automatic continuation of term of employment</t>
  </si>
  <si>
    <t>Notice period for non-renewal of term prior to the expiration of the initial term</t>
  </si>
  <si>
    <t>60 days</t>
  </si>
  <si>
    <t>Commitments for future tenant improvements and leasing commissions</t>
  </si>
  <si>
    <t>Future tenant improvements and leasing commissions</t>
  </si>
  <si>
    <t>Employment agreements</t>
  </si>
  <si>
    <t>Compensation expense if termination of employment without cause</t>
  </si>
  <si>
    <t>Supplemental Cash Flow Information (Details) - USD ($) $ in Thousands</t>
  </si>
  <si>
    <t>Interest paid, net of amounts capitalized</t>
  </si>
  <si>
    <t>Income taxes paid</t>
  </si>
  <si>
    <t>Non-cash investing activities:</t>
  </si>
  <si>
    <t>Property and equipment additions in accounts payable and accrued liabilities</t>
  </si>
  <si>
    <t>Amortization of deferred financing fees in building and improvements, net</t>
  </si>
  <si>
    <t>Contribution of land to non wholly-owned entity</t>
  </si>
  <si>
    <t>Liabilities assumed through the purchase of real estate</t>
  </si>
  <si>
    <t>Non-cash financing activities:</t>
  </si>
  <si>
    <t>Mortgage notes assumed by purchaser</t>
  </si>
  <si>
    <t>Financing costs in accounts payable and accrued liabilities</t>
  </si>
  <si>
    <t>Accrual for distributions declare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Domain &quot;#,##0_);_(&quot;Domain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7637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47742671</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54</v>
      </c>
      <c s="2" r="B1" t="s">
        <v>1</v>
      </c>
    </row>
    <row r="2" spans="1:2">
      <c s="2" r="B2" t="s">
        <v>2</v>
      </c>
    </row>
    <row r="3" spans="1:2">
      <c s="3" r="A3" t="s">
        <v>223</v>
      </c>
    </row>
    <row r="4" spans="1:2">
      <c s="4" r="A4" t="s">
        <v>54</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3581</v>
      </c>
      <c s="7" r="C3" t="n">
        <v>179989</v>
      </c>
    </row>
    <row r="4" spans="1:3">
      <c s="4" r="A4" t="s">
        <v>28</v>
      </c>
      <c s="6" r="B4" t="n">
        <v>45059</v>
      </c>
      <c s="6" r="C4" t="n">
        <v>45059</v>
      </c>
    </row>
    <row r="5" spans="1:3">
      <c s="4" r="A5" t="s">
        <v>29</v>
      </c>
      <c s="6" r="B5" t="n">
        <v>1048194</v>
      </c>
      <c s="6" r="C5" t="n">
        <v>1348200</v>
      </c>
    </row>
    <row r="6" spans="1:3">
      <c s="4" r="A6" t="s">
        <v>30</v>
      </c>
      <c s="6" r="B6" t="n">
        <v>11657</v>
      </c>
      <c s="6" r="C6" t="n">
        <v>0</v>
      </c>
    </row>
    <row r="7" spans="1:3">
      <c s="4" r="A7" t="s">
        <v>31</v>
      </c>
      <c s="6" r="B7" t="n">
        <v>1248491</v>
      </c>
      <c s="6" r="C7" t="n">
        <v>1573248</v>
      </c>
    </row>
    <row r="8" spans="1:3">
      <c s="4" r="A8" t="s">
        <v>32</v>
      </c>
      <c s="6" r="B8" t="n">
        <v>51466</v>
      </c>
      <c s="6" r="C8" t="n">
        <v>12248</v>
      </c>
    </row>
    <row r="9" spans="1:3">
      <c s="4" r="A9" t="s">
        <v>33</v>
      </c>
      <c s="6" r="B9" t="n">
        <v>8586</v>
      </c>
      <c s="6" r="C9" t="n">
        <v>10712</v>
      </c>
    </row>
    <row r="10" spans="1:3">
      <c s="4" r="A10" t="s">
        <v>34</v>
      </c>
      <c s="6" r="B10" t="n">
        <v>67100</v>
      </c>
      <c s="6" r="C10" t="n">
        <v>76228</v>
      </c>
    </row>
    <row r="11" spans="1:3">
      <c s="4" r="A11" t="s">
        <v>35</v>
      </c>
      <c s="6" r="B11" t="n">
        <v>5540</v>
      </c>
      <c s="6" r="C11" t="n">
        <v>6712</v>
      </c>
    </row>
    <row r="12" spans="1:3">
      <c s="4" r="A12" t="s">
        <v>36</v>
      </c>
      <c s="6" r="B12" t="n">
        <v>76954</v>
      </c>
      <c s="6" r="C12" t="n">
        <v>88998</v>
      </c>
    </row>
    <row r="13" spans="1:3">
      <c s="4" r="A13" t="s">
        <v>37</v>
      </c>
      <c s="6" r="B13" t="n">
        <v>2698</v>
      </c>
      <c s="6" r="C13" t="n">
        <v>3111</v>
      </c>
    </row>
    <row r="14" spans="1:3">
      <c s="4" r="A14" t="s">
        <v>38</v>
      </c>
      <c s="6" r="B14" t="n">
        <v>62936</v>
      </c>
      <c s="6" r="C14" t="n">
        <v>83548</v>
      </c>
    </row>
    <row r="15" spans="1:3">
      <c s="4" r="A15" t="s">
        <v>39</v>
      </c>
      <c s="6" r="B15" t="n">
        <v>9888</v>
      </c>
      <c s="6" r="C15" t="n">
        <v>10086</v>
      </c>
    </row>
    <row r="16" spans="1:3">
      <c s="4" r="A16" t="s">
        <v>40</v>
      </c>
      <c s="6" r="B16" t="n">
        <v>37026</v>
      </c>
      <c s="6" r="C16" t="n">
        <v>0</v>
      </c>
    </row>
    <row r="17" spans="1:3">
      <c s="4" r="A17" t="s">
        <v>41</v>
      </c>
      <c s="6" r="B17" t="n">
        <v>1570685</v>
      </c>
      <c s="6" r="C17" t="n">
        <v>1864891</v>
      </c>
    </row>
    <row r="18" spans="1:3">
      <c s="3" r="A18" t="s">
        <v>42</v>
      </c>
    </row>
    <row r="19" spans="1:3">
      <c s="4" r="A19" t="s">
        <v>43</v>
      </c>
      <c s="6" r="B19" t="n">
        <v>837920</v>
      </c>
      <c s="6" r="C19" t="n">
        <v>1071571</v>
      </c>
    </row>
    <row r="20" spans="1:3">
      <c s="4" r="A20" t="s">
        <v>44</v>
      </c>
      <c s="6" r="B20" t="n">
        <v>65924</v>
      </c>
      <c s="6" r="C20" t="n">
        <v>71597</v>
      </c>
    </row>
    <row r="21" spans="1:3">
      <c s="4" r="A21" t="s">
        <v>45</v>
      </c>
      <c s="6" r="B21" t="n">
        <v>0</v>
      </c>
      <c s="6" r="C21" t="n">
        <v>292</v>
      </c>
    </row>
    <row r="22" spans="1:3">
      <c s="4" r="A22" t="s">
        <v>46</v>
      </c>
      <c s="6" r="B22" t="n">
        <v>7856</v>
      </c>
      <c s="6" r="C22" t="n">
        <v>11934</v>
      </c>
    </row>
    <row r="23" spans="1:3">
      <c s="4" r="A23" t="s">
        <v>47</v>
      </c>
      <c s="6" r="B23" t="n">
        <v>8602</v>
      </c>
      <c s="6" r="C23" t="n">
        <v>8596</v>
      </c>
    </row>
    <row r="24" spans="1:3">
      <c s="4" r="A24" t="s">
        <v>48</v>
      </c>
      <c s="6" r="B24" t="n">
        <v>30005</v>
      </c>
      <c s="6" r="C24" t="n">
        <v>23082</v>
      </c>
    </row>
    <row r="25" spans="1:3">
      <c s="4" r="A25" t="s">
        <v>49</v>
      </c>
      <c s="6" r="B25" t="n">
        <v>1394</v>
      </c>
      <c s="6" r="C25" t="n">
        <v>0</v>
      </c>
    </row>
    <row r="26" spans="1:3">
      <c s="4" r="A26" t="s">
        <v>50</v>
      </c>
      <c s="6" r="B26" t="n">
        <v>951701</v>
      </c>
      <c s="6" r="C26" t="n">
        <v>1187072</v>
      </c>
    </row>
    <row r="27" spans="1:3">
      <c s="4" r="A27" t="s">
        <v>51</v>
      </c>
      <c s="4" r="B27" t="s">
        <v>52</v>
      </c>
      <c s="4" r="C27" t="s">
        <v>52</v>
      </c>
    </row>
    <row r="28" spans="1:3">
      <c s="4" r="A28" t="s">
        <v>53</v>
      </c>
      <c s="6" r="B28" t="n">
        <v>0</v>
      </c>
      <c s="6" r="C28" t="n">
        <v>2700</v>
      </c>
    </row>
    <row r="29" spans="1:3">
      <c s="3" r="A29" t="s">
        <v>54</v>
      </c>
    </row>
    <row r="30" spans="1:3">
      <c s="4" r="A30" t="s">
        <v>55</v>
      </c>
      <c s="6" r="B30" t="n">
        <v>0</v>
      </c>
      <c s="6" r="C30" t="n">
        <v>0</v>
      </c>
    </row>
    <row r="31" spans="1:3">
      <c s="4" r="A31" t="s">
        <v>56</v>
      </c>
      <c s="6" r="B31" t="n">
        <v>0</v>
      </c>
      <c s="6" r="C31" t="n">
        <v>0</v>
      </c>
    </row>
    <row r="32" spans="1:3">
      <c s="4" r="A32" t="s">
        <v>57</v>
      </c>
      <c s="6" r="B32" t="n">
        <v>5</v>
      </c>
      <c s="6" r="C32" t="n">
        <v>5</v>
      </c>
    </row>
    <row r="33" spans="1:3">
      <c s="4" r="A33" t="s">
        <v>58</v>
      </c>
      <c s="6" r="B33" t="n">
        <v>2605569</v>
      </c>
      <c s="6" r="C33" t="n">
        <v>2600193</v>
      </c>
    </row>
    <row r="34" spans="1:3">
      <c s="4" r="A34" t="s">
        <v>59</v>
      </c>
      <c s="6" r="B34" t="n">
        <v>-1971588</v>
      </c>
      <c s="6" r="C34" t="n">
        <v>-1922721</v>
      </c>
    </row>
    <row r="35" spans="1:3">
      <c s="4" r="A35" t="s">
        <v>60</v>
      </c>
      <c s="6" r="B35" t="n">
        <v>-16662</v>
      </c>
      <c s="6" r="C35" t="n">
        <v>-3860</v>
      </c>
    </row>
    <row r="36" spans="1:3">
      <c s="4" r="A36" t="s">
        <v>61</v>
      </c>
      <c s="6" r="B36" t="n">
        <v>617324</v>
      </c>
      <c s="6" r="C36" t="n">
        <v>673617</v>
      </c>
    </row>
    <row r="37" spans="1:3">
      <c s="4" r="A37" t="s">
        <v>62</v>
      </c>
      <c s="6" r="B37" t="n">
        <v>1660</v>
      </c>
      <c s="6" r="C37" t="n">
        <v>1502</v>
      </c>
    </row>
    <row r="38" spans="1:3">
      <c s="4" r="A38" t="s">
        <v>63</v>
      </c>
      <c s="6" r="B38" t="n">
        <v>618984</v>
      </c>
      <c s="6" r="C38" t="n">
        <v>675119</v>
      </c>
    </row>
    <row r="39" spans="1:3">
      <c s="4" r="A39" t="s">
        <v>64</v>
      </c>
      <c s="7" r="B39" t="n">
        <v>1570685</v>
      </c>
      <c s="7" r="C39" t="n">
        <v>1864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s="1" r="A1" t="s">
        <v>231</v>
      </c>
      <c s="2" r="B1" t="s">
        <v>1</v>
      </c>
    </row>
    <row r="2" spans="1:2">
      <c s="2" r="B2" t="s">
        <v>2</v>
      </c>
    </row>
    <row r="3" spans="1:2">
      <c s="3" r="A3" t="s">
        <v>200</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11</v>
      </c>
      <c s="4" r="B9" t="s">
        <v>242</v>
      </c>
    </row>
    <row r="10" spans="1:2">
      <c s="4" r="A10" t="s">
        <v>243</v>
      </c>
      <c s="4" r="B10" t="s">
        <v>244</v>
      </c>
    </row>
    <row r="11" spans="1:2">
      <c s="4" r="A11" t="s">
        <v>245</v>
      </c>
      <c s="4" r="B11"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48</v>
      </c>
    </row>
    <row r="4" spans="1:2">
      <c s="4" r="A4" t="s">
        <v>249</v>
      </c>
      <c s="4" r="B4" t="s">
        <v>250</v>
      </c>
    </row>
    <row r="5" spans="1:2">
      <c s="4" r="A5" t="s">
        <v>251</v>
      </c>
      <c s="4" r="B5" t="s">
        <v>252</v>
      </c>
    </row>
    <row r="6" spans="1:2">
      <c s="3" r="A6" t="s">
        <v>253</v>
      </c>
    </row>
    <row r="7" spans="1:2">
      <c s="4" r="A7" t="s">
        <v>254</v>
      </c>
      <c s="4" r="B7" t="s">
        <v>255</v>
      </c>
    </row>
    <row r="8" spans="1:2">
      <c s="3" r="A8" t="s">
        <v>256</v>
      </c>
    </row>
    <row r="9" spans="1:2">
      <c s="4" r="A9" t="s">
        <v>257</v>
      </c>
      <c s="4" r="B9"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06</v>
      </c>
    </row>
    <row r="4" spans="1:2">
      <c s="4" r="A4" t="s">
        <v>260</v>
      </c>
      <c s="4" r="B4" t="s">
        <v>261</v>
      </c>
    </row>
    <row r="5" spans="1:2">
      <c s="4" r="A5" t="s">
        <v>262</v>
      </c>
      <c s="4" r="B5" t="s">
        <v>263</v>
      </c>
    </row>
    <row r="6" spans="1:2">
      <c s="4" r="A6" t="s">
        <v>264</v>
      </c>
      <c s="4" r="B6" t="s">
        <v>265</v>
      </c>
    </row>
    <row r="7" spans="1:2">
      <c s="4" r="A7" t="s">
        <v>266</v>
      </c>
      <c s="4" r="B7"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09</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73</v>
      </c>
      <c s="2" r="B1" t="s">
        <v>1</v>
      </c>
    </row>
    <row r="2" spans="1:2">
      <c s="2" r="B2" t="s">
        <v>2</v>
      </c>
    </row>
    <row r="3" spans="1:2">
      <c s="3" r="A3" t="s">
        <v>212</v>
      </c>
    </row>
    <row r="4" spans="1:2">
      <c s="4" r="A4" t="s">
        <v>274</v>
      </c>
      <c s="4" r="B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18</v>
      </c>
    </row>
    <row r="4" spans="1:2">
      <c s="4" r="A4" t="s">
        <v>277</v>
      </c>
      <c s="4" r="B4" t="s">
        <v>278</v>
      </c>
    </row>
    <row r="5" spans="1:2">
      <c s="4" r="A5" t="s">
        <v>279</v>
      </c>
      <c s="4" r="B5" t="s">
        <v>280</v>
      </c>
    </row>
    <row r="6" spans="1:2">
      <c s="4" r="A6" t="s">
        <v>281</v>
      </c>
      <c s="4" r="B6"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3</v>
      </c>
      <c s="2" r="B1" t="s">
        <v>1</v>
      </c>
    </row>
    <row r="2" spans="1:2">
      <c s="2" r="B2" t="s">
        <v>2</v>
      </c>
    </row>
    <row r="3" spans="1:2">
      <c s="3" r="A3" t="s">
        <v>221</v>
      </c>
    </row>
    <row r="4" spans="1:2">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286</v>
      </c>
      <c s="2" r="B1" t="s">
        <v>1</v>
      </c>
    </row>
    <row r="2" spans="1:2">
      <c s="2" r="B2" t="s">
        <v>2</v>
      </c>
    </row>
    <row r="3" spans="1:2">
      <c s="3" r="A3" t="s">
        <v>223</v>
      </c>
    </row>
    <row r="4" spans="1:2">
      <c s="4" r="A4" t="s">
        <v>287</v>
      </c>
      <c s="4" r="B4" t="s">
        <v>288</v>
      </c>
    </row>
    <row r="5" spans="1:2">
      <c s="4" r="A5" t="s">
        <v>289</v>
      </c>
      <c s="4" r="B5" t="s">
        <v>290</v>
      </c>
    </row>
    <row r="6" spans="1:2">
      <c s="4" r="A6" t="s">
        <v>291</v>
      </c>
      <c s="4" r="B6" t="s">
        <v>292</v>
      </c>
    </row>
    <row r="7" spans="1:2">
      <c s="4" r="A7" t="s">
        <v>293</v>
      </c>
      <c s="4" r="B7"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95</v>
      </c>
      <c s="2" r="B1" t="s">
        <v>1</v>
      </c>
    </row>
    <row r="2" spans="1:2">
      <c s="2" r="B2" t="s">
        <v>2</v>
      </c>
    </row>
    <row r="3" spans="1:2">
      <c s="3" r="A3" t="s">
        <v>229</v>
      </c>
    </row>
    <row r="4" spans="1:2">
      <c s="4" r="A4" t="s">
        <v>296</v>
      </c>
      <c s="4" r="B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s="1" r="A1" t="s">
        <v>298</v>
      </c>
      <c s="2" r="B1" t="s">
        <v>299</v>
      </c>
    </row>
    <row r="2" spans="1:2">
      <c s="3" r="A2" t="s">
        <v>197</v>
      </c>
    </row>
    <row r="3" spans="1:2">
      <c s="4" r="A3" t="s">
        <v>300</v>
      </c>
      <c s="6" r="B3" t="n">
        <v>30</v>
      </c>
    </row>
    <row r="4" spans="1:2">
      <c s="4" r="A4" t="s">
        <v>301</v>
      </c>
      <c s="6" r="B4" t="n">
        <v>1</v>
      </c>
    </row>
    <row r="5" spans="1:2">
      <c s="4" r="A5" t="s">
        <v>302</v>
      </c>
      <c s="6" r="B5" t="n">
        <v>1</v>
      </c>
    </row>
    <row r="6" spans="1:2">
      <c s="4" r="A6" t="s">
        <v>303</v>
      </c>
      <c s="6" r="B6" t="n">
        <v>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25</v>
      </c>
    </row>
    <row r="2" spans="1:3">
      <c s="3" r="A2" t="s">
        <v>66</v>
      </c>
    </row>
    <row r="3" spans="1:3">
      <c s="4" r="A3" t="s">
        <v>67</v>
      </c>
      <c s="8" r="B3" t="n">
        <v>0.0001</v>
      </c>
      <c s="8" r="C3" t="n">
        <v>0.0001</v>
      </c>
    </row>
    <row r="4" spans="1:3">
      <c s="4" r="A4" t="s">
        <v>68</v>
      </c>
      <c s="6" r="B4" t="n">
        <v>17500000</v>
      </c>
      <c s="6" r="C4" t="n">
        <v>17490000</v>
      </c>
    </row>
    <row r="5" spans="1:3">
      <c s="4" r="A5" t="s">
        <v>69</v>
      </c>
      <c s="6" r="B5" t="n">
        <v>0</v>
      </c>
      <c s="6" r="C5" t="n">
        <v>0</v>
      </c>
    </row>
    <row r="6" spans="1:3">
      <c s="4" r="A6" t="s">
        <v>70</v>
      </c>
      <c s="8" r="B6" t="n">
        <v>0.0001</v>
      </c>
      <c s="8" r="C6" t="n">
        <v>0.0001</v>
      </c>
    </row>
    <row r="7" spans="1:3">
      <c s="4" r="A7" t="s">
        <v>71</v>
      </c>
      <c s="6" r="B7" t="n">
        <v>1000</v>
      </c>
      <c s="6" r="C7" t="n">
        <v>1000</v>
      </c>
    </row>
    <row r="8" spans="1:3">
      <c s="4" r="A8" t="s">
        <v>72</v>
      </c>
      <c s="6" r="B8" t="n">
        <v>0</v>
      </c>
      <c s="6" r="C8" t="n">
        <v>0</v>
      </c>
    </row>
    <row r="9" spans="1:3">
      <c s="4" r="A9" t="s">
        <v>73</v>
      </c>
      <c s="8" r="B9" t="n">
        <v>0.0001</v>
      </c>
      <c s="8" r="C9" t="n">
        <v>0.0001</v>
      </c>
    </row>
    <row r="10" spans="1:3">
      <c s="4" r="A10" t="s">
        <v>74</v>
      </c>
      <c s="6" r="B10" t="n">
        <v>382499000</v>
      </c>
      <c s="6" r="C10" t="n">
        <v>382499000</v>
      </c>
    </row>
    <row r="11" spans="1:3">
      <c s="4" r="A11" t="s">
        <v>75</v>
      </c>
      <c s="6" r="B11" t="n">
        <v>47412705</v>
      </c>
      <c s="6" r="C11" t="n">
        <v>47362372</v>
      </c>
    </row>
    <row r="12" spans="1:3">
      <c s="4" r="A12" t="s">
        <v>76</v>
      </c>
      <c s="6" r="B12" t="n">
        <v>47412705</v>
      </c>
      <c s="6" r="C12" t="n">
        <v>47362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4</v>
      </c>
      <c s="2" r="B1" t="s">
        <v>1</v>
      </c>
    </row>
    <row r="2" spans="1:3">
      <c s="2" r="B2" t="s">
        <v>79</v>
      </c>
      <c s="2" r="C2" t="s">
        <v>25</v>
      </c>
    </row>
    <row r="3" spans="1:3">
      <c s="3" r="A3" t="s">
        <v>305</v>
      </c>
    </row>
    <row r="4" spans="1:3">
      <c s="4" r="A4" t="s">
        <v>306</v>
      </c>
      <c s="11" r="C4" t="n">
        <v>0.8</v>
      </c>
    </row>
    <row r="5" spans="1:3">
      <c s="4" r="A5" t="s">
        <v>307</v>
      </c>
      <c s="11" r="C5" t="n">
        <v>70.8</v>
      </c>
    </row>
    <row r="6" spans="1:3">
      <c s="4" r="A6" t="s">
        <v>308</v>
      </c>
      <c s="11" r="B6" t="n">
        <v>-0.9</v>
      </c>
    </row>
    <row r="7" spans="1:3">
      <c s="4" r="A7" t="s">
        <v>309</v>
      </c>
      <c s="11" r="B7" t="n">
        <v>-8.800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2</v>
      </c>
      <c s="2" r="C1" t="s">
        <v>25</v>
      </c>
    </row>
    <row r="2" spans="1:3">
      <c s="3" r="A2" t="s">
        <v>311</v>
      </c>
    </row>
    <row r="3" spans="1:3">
      <c s="4" r="A3" t="s">
        <v>312</v>
      </c>
      <c s="7" r="B3" t="n">
        <v>1048194</v>
      </c>
      <c s="7" r="C3" t="n">
        <v>1348200</v>
      </c>
    </row>
    <row r="4" spans="1:3">
      <c s="3" r="A4" t="s">
        <v>313</v>
      </c>
    </row>
    <row r="5" spans="1:3">
      <c s="4" r="A5" t="s">
        <v>312</v>
      </c>
      <c s="6" r="B5" t="n">
        <v>62936</v>
      </c>
      <c s="6" r="C5" t="n">
        <v>83548</v>
      </c>
    </row>
    <row r="6" spans="1:3">
      <c s="3" r="A6" t="s">
        <v>314</v>
      </c>
    </row>
    <row r="7" spans="1:3">
      <c s="4" r="A7" t="s">
        <v>312</v>
      </c>
      <c s="6" r="B7" t="n">
        <v>-7856</v>
      </c>
      <c s="6" r="C7" t="n">
        <v>-11934</v>
      </c>
    </row>
    <row r="8" spans="1:3">
      <c s="4" r="A8" t="s">
        <v>315</v>
      </c>
    </row>
    <row r="9" spans="1:3">
      <c s="3" r="A9" t="s">
        <v>313</v>
      </c>
    </row>
    <row r="10" spans="1:3">
      <c s="4" r="A10" t="s">
        <v>316</v>
      </c>
      <c s="6" r="B10" t="n">
        <v>129330</v>
      </c>
      <c s="6" r="C10" t="n">
        <v>164636</v>
      </c>
    </row>
    <row r="11" spans="1:3">
      <c s="4" r="A11" t="s">
        <v>317</v>
      </c>
      <c s="6" r="B11" t="n">
        <v>-67411</v>
      </c>
      <c s="6" r="C11" t="n">
        <v>-82476</v>
      </c>
    </row>
    <row r="12" spans="1:3">
      <c s="4" r="A12" t="s">
        <v>312</v>
      </c>
      <c s="6" r="B12" t="n">
        <v>61919</v>
      </c>
      <c s="6" r="C12" t="n">
        <v>82160</v>
      </c>
    </row>
    <row r="13" spans="1:3">
      <c s="4" r="A13" t="s">
        <v>318</v>
      </c>
    </row>
    <row r="14" spans="1:3">
      <c s="3" r="A14" t="s">
        <v>313</v>
      </c>
    </row>
    <row r="15" spans="1:3">
      <c s="4" r="A15" t="s">
        <v>316</v>
      </c>
      <c s="6" r="B15" t="n">
        <v>5005</v>
      </c>
      <c s="6" r="C15" t="n">
        <v>5383</v>
      </c>
    </row>
    <row r="16" spans="1:3">
      <c s="4" r="A16" t="s">
        <v>317</v>
      </c>
      <c s="6" r="B16" t="n">
        <v>-3988</v>
      </c>
      <c s="6" r="C16" t="n">
        <v>-3995</v>
      </c>
    </row>
    <row r="17" spans="1:3">
      <c s="4" r="A17" t="s">
        <v>312</v>
      </c>
      <c s="6" r="B17" t="n">
        <v>1017</v>
      </c>
      <c s="6" r="C17" t="n">
        <v>1388</v>
      </c>
    </row>
    <row r="18" spans="1:3">
      <c s="4" r="A18" t="s">
        <v>319</v>
      </c>
    </row>
    <row r="19" spans="1:3">
      <c s="3" r="A19" t="s">
        <v>314</v>
      </c>
    </row>
    <row r="20" spans="1:3">
      <c s="4" r="A20" t="s">
        <v>316</v>
      </c>
      <c s="6" r="B20" t="n">
        <v>-42701</v>
      </c>
      <c s="6" r="C20" t="n">
        <v>-52744</v>
      </c>
    </row>
    <row r="21" spans="1:3">
      <c s="4" r="A21" t="s">
        <v>317</v>
      </c>
      <c s="6" r="B21" t="n">
        <v>34845</v>
      </c>
      <c s="6" r="C21" t="n">
        <v>40810</v>
      </c>
    </row>
    <row r="22" spans="1:3">
      <c s="4" r="A22" t="s">
        <v>312</v>
      </c>
      <c s="6" r="B22" t="n">
        <v>-7856</v>
      </c>
      <c s="6" r="C22" t="n">
        <v>-11934</v>
      </c>
    </row>
    <row r="23" spans="1:3">
      <c s="4" r="A23" t="s">
        <v>320</v>
      </c>
    </row>
    <row r="24" spans="1:3">
      <c s="3" r="A24" t="s">
        <v>321</v>
      </c>
    </row>
    <row r="25" spans="1:3">
      <c s="4" r="A25" t="s">
        <v>322</v>
      </c>
      <c s="6" r="B25" t="n">
        <v>751</v>
      </c>
    </row>
    <row r="26" spans="1:3">
      <c s="6" r="A26" t="n">
        <v>2017</v>
      </c>
      <c s="6" r="B26" t="n">
        <v>1813</v>
      </c>
    </row>
    <row r="27" spans="1:3">
      <c s="6" r="A27" t="n">
        <v>2018</v>
      </c>
      <c s="6" r="B27" t="n">
        <v>995</v>
      </c>
    </row>
    <row r="28" spans="1:3">
      <c s="6" r="A28" t="n">
        <v>2019</v>
      </c>
      <c s="6" r="B28" t="n">
        <v>1002</v>
      </c>
    </row>
    <row r="29" spans="1:3">
      <c s="6" r="A29" t="n">
        <v>2020</v>
      </c>
      <c s="6" r="B29" t="n">
        <v>1092</v>
      </c>
    </row>
    <row r="30" spans="1:3">
      <c s="4" r="A30" t="s">
        <v>323</v>
      </c>
    </row>
    <row r="31" spans="1:3">
      <c s="3" r="A31" t="s">
        <v>311</v>
      </c>
    </row>
    <row r="32" spans="1:3">
      <c s="4" r="A32" t="s">
        <v>316</v>
      </c>
      <c s="6" r="B32" t="n">
        <v>1564994</v>
      </c>
      <c s="6" r="C32" t="n">
        <v>1914664</v>
      </c>
    </row>
    <row r="33" spans="1:3">
      <c s="4" r="A33" t="s">
        <v>317</v>
      </c>
      <c s="6" r="B33" t="n">
        <v>-516800</v>
      </c>
      <c s="6" r="C33" t="n">
        <v>-566464</v>
      </c>
    </row>
    <row r="34" spans="1:3">
      <c s="4" r="A34" t="s">
        <v>312</v>
      </c>
      <c s="7" r="B34" t="n">
        <v>1048194</v>
      </c>
      <c s="7" r="C34" t="n">
        <v>1348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24</v>
      </c>
      <c s="2" r="B1" t="s">
        <v>1</v>
      </c>
      <c s="2" r="D1" t="s">
        <v>325</v>
      </c>
    </row>
    <row r="2" spans="1:4">
      <c s="2" r="B2" t="s">
        <v>2</v>
      </c>
      <c s="2" r="C2" t="s">
        <v>79</v>
      </c>
      <c s="2" r="D2" t="s">
        <v>25</v>
      </c>
    </row>
    <row r="3" spans="1:4">
      <c s="3" r="A3" t="s">
        <v>326</v>
      </c>
    </row>
    <row r="4" spans="1:4">
      <c s="4" r="A4" t="s">
        <v>327</v>
      </c>
      <c s="7" r="B4" t="n">
        <v>8977000</v>
      </c>
      <c s="7" r="C4" t="n">
        <v>132000</v>
      </c>
      <c s="7" r="D4" t="n">
        <v>100000</v>
      </c>
    </row>
    <row r="5" spans="1:4">
      <c s="4" r="A5" t="s">
        <v>328</v>
      </c>
    </row>
    <row r="6" spans="1:4">
      <c s="3" r="A6" t="s">
        <v>326</v>
      </c>
    </row>
    <row r="7" spans="1:4">
      <c s="4" r="A7" t="s">
        <v>327</v>
      </c>
      <c s="7" r="B7" t="n">
        <v>0</v>
      </c>
      <c s="7" r="C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v>
      </c>
      <c s="2" r="C1" t="s">
        <v>25</v>
      </c>
    </row>
    <row r="2" spans="1:3">
      <c s="3" r="A2" t="s">
        <v>330</v>
      </c>
    </row>
    <row r="3" spans="1:3">
      <c s="4" r="A3" t="s">
        <v>331</v>
      </c>
      <c s="7" r="B3" t="n">
        <v>64385</v>
      </c>
      <c s="7" r="C3" t="n">
        <v>73420</v>
      </c>
    </row>
    <row r="4" spans="1:3">
      <c s="4" r="A4" t="s">
        <v>332</v>
      </c>
      <c s="6" r="B4" t="n">
        <v>5130</v>
      </c>
      <c s="6" r="C4" t="n">
        <v>5972</v>
      </c>
    </row>
    <row r="5" spans="1:3">
      <c s="4" r="A5" t="s">
        <v>333</v>
      </c>
      <c s="6" r="B5" t="n">
        <v>581</v>
      </c>
      <c s="6" r="C5" t="n">
        <v>1549</v>
      </c>
    </row>
    <row r="6" spans="1:3">
      <c s="4" r="A6" t="s">
        <v>334</v>
      </c>
      <c s="6" r="B6" t="n">
        <v>-2996</v>
      </c>
      <c s="6" r="C6" t="n">
        <v>-4713</v>
      </c>
    </row>
    <row r="7" spans="1:3">
      <c s="4" r="A7" t="s">
        <v>121</v>
      </c>
      <c s="7" r="B7" t="n">
        <v>67100</v>
      </c>
      <c s="7" r="C7" t="n">
        <v>762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5</v>
      </c>
      <c s="2" r="B1" t="s">
        <v>1</v>
      </c>
    </row>
    <row r="2" spans="1:3">
      <c s="2" r="B2" t="s">
        <v>2</v>
      </c>
      <c s="2" r="C2" t="s">
        <v>79</v>
      </c>
    </row>
    <row r="3" spans="1:3">
      <c s="3" r="A3" t="s">
        <v>336</v>
      </c>
    </row>
    <row r="4" spans="1:3">
      <c s="4" r="A4" t="s">
        <v>337</v>
      </c>
      <c s="7" r="B4" t="n">
        <v>200000</v>
      </c>
      <c s="7" r="C4" t="n">
        <v>900000</v>
      </c>
    </row>
    <row r="5" spans="1:3">
      <c s="4" r="A5" t="s">
        <v>338</v>
      </c>
    </row>
    <row r="6" spans="1:3">
      <c s="3" r="A6" t="s">
        <v>336</v>
      </c>
    </row>
    <row r="7" spans="1:3">
      <c s="4" r="A7" t="s">
        <v>337</v>
      </c>
      <c s="7" r="B7" t="n">
        <v>500000</v>
      </c>
      <c s="7" r="C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25</v>
      </c>
    </row>
    <row r="2" spans="1:3">
      <c s="3" r="A2" t="s">
        <v>256</v>
      </c>
    </row>
    <row r="3" spans="1:3">
      <c s="4" r="A3" t="s">
        <v>316</v>
      </c>
      <c s="7" r="B3" t="n">
        <v>11277</v>
      </c>
      <c s="7" r="C3" t="n">
        <v>11177</v>
      </c>
    </row>
    <row r="4" spans="1:3">
      <c s="4" r="A4" t="s">
        <v>340</v>
      </c>
      <c s="6" r="B4" t="n">
        <v>-1389</v>
      </c>
      <c s="6" r="C4" t="n">
        <v>-1091</v>
      </c>
    </row>
    <row r="5" spans="1:3">
      <c s="4" r="A5" t="s">
        <v>312</v>
      </c>
      <c s="7" r="B5" t="n">
        <v>9888</v>
      </c>
      <c s="7" r="C5" t="n">
        <v>100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78</v>
      </c>
      <c s="2" r="D1" t="s">
        <v>1</v>
      </c>
    </row>
    <row r="2" spans="1:5">
      <c s="2" r="B2" t="s">
        <v>2</v>
      </c>
      <c s="2" r="C2" t="s">
        <v>79</v>
      </c>
      <c s="2" r="D2" t="s">
        <v>2</v>
      </c>
      <c s="2" r="E2" t="s">
        <v>79</v>
      </c>
    </row>
    <row r="3" spans="1:5">
      <c s="3" r="A3" t="s">
        <v>342</v>
      </c>
    </row>
    <row r="4" spans="1:5">
      <c s="4" r="A4" t="s">
        <v>343</v>
      </c>
      <c s="7" r="B4" t="n">
        <v>300</v>
      </c>
      <c s="7" r="C4" t="n">
        <v>2100</v>
      </c>
      <c s="7" r="D4" t="n">
        <v>4100</v>
      </c>
      <c s="7" r="E4" t="n">
        <v>9100</v>
      </c>
    </row>
    <row r="5" spans="1:5">
      <c s="4" r="A5" t="s">
        <v>344</v>
      </c>
      <c s="6" r="B5" t="n">
        <v>600</v>
      </c>
      <c s="6" r="C5" t="n">
        <v>700</v>
      </c>
      <c s="6" r="D5" t="n">
        <v>2500</v>
      </c>
      <c s="6" r="E5" t="n">
        <v>1800</v>
      </c>
    </row>
    <row r="6" spans="1:5">
      <c s="4" r="A6" t="s">
        <v>345</v>
      </c>
      <c s="6" r="B6" t="n">
        <v>900</v>
      </c>
      <c s="6" r="C6" t="n">
        <v>2100</v>
      </c>
      <c s="6" r="D6" t="n">
        <v>3399</v>
      </c>
      <c s="6" r="E6" t="n">
        <v>4586</v>
      </c>
    </row>
    <row r="7" spans="1:5">
      <c s="4" r="A7" t="s">
        <v>346</v>
      </c>
      <c s="7" r="B7" t="n">
        <v>300</v>
      </c>
      <c s="7" r="C7" t="n">
        <v>2000</v>
      </c>
      <c s="7" r="D7" t="n">
        <v>1600</v>
      </c>
      <c s="7" r="E7" t="n">
        <v>2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47</v>
      </c>
      <c s="2" r="B1" t="s">
        <v>2</v>
      </c>
      <c s="2" r="C1" t="s">
        <v>25</v>
      </c>
    </row>
    <row r="2" spans="1:3">
      <c s="3" r="A2" t="s">
        <v>348</v>
      </c>
    </row>
    <row r="3" spans="1:3">
      <c s="4" r="A3" t="s">
        <v>37</v>
      </c>
      <c s="7" r="B3" t="n">
        <v>2698</v>
      </c>
      <c s="7" r="C3" t="n">
        <v>3111</v>
      </c>
    </row>
    <row r="4" spans="1:3">
      <c s="4" r="A4" t="s">
        <v>349</v>
      </c>
    </row>
    <row r="5" spans="1:3">
      <c s="3" r="A5" t="s">
        <v>348</v>
      </c>
    </row>
    <row r="6" spans="1:3">
      <c s="4" r="A6" t="s">
        <v>37</v>
      </c>
      <c s="6" r="C6" t="n">
        <v>3100</v>
      </c>
    </row>
    <row r="7" spans="1:3">
      <c s="4" r="A7" t="s">
        <v>350</v>
      </c>
    </row>
    <row r="8" spans="1:3">
      <c s="3" r="A8" t="s">
        <v>348</v>
      </c>
    </row>
    <row r="9" spans="1:3">
      <c s="4" r="A9" t="s">
        <v>351</v>
      </c>
      <c s="6" r="C9" t="n">
        <v>8900</v>
      </c>
    </row>
    <row r="10" spans="1:3">
      <c s="4" r="A10" t="s">
        <v>352</v>
      </c>
    </row>
    <row r="11" spans="1:3">
      <c s="3" r="A11" t="s">
        <v>348</v>
      </c>
    </row>
    <row r="12" spans="1:3">
      <c s="4" r="A12" t="s">
        <v>351</v>
      </c>
      <c s="7" r="C12" t="n">
        <v>-8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25</v>
      </c>
    </row>
    <row r="2" spans="1:3">
      <c s="4" r="A2" t="s">
        <v>354</v>
      </c>
    </row>
    <row r="3" spans="1:3">
      <c s="3" r="A3" t="s">
        <v>355</v>
      </c>
    </row>
    <row r="4" spans="1:3">
      <c s="4" r="A4" t="s">
        <v>42</v>
      </c>
      <c s="7" r="B4" t="n">
        <v>0</v>
      </c>
      <c s="7" r="C4" t="n">
        <v>0</v>
      </c>
    </row>
    <row r="5" spans="1:3">
      <c s="4" r="A5" t="s">
        <v>356</v>
      </c>
    </row>
    <row r="6" spans="1:3">
      <c s="3" r="A6" t="s">
        <v>355</v>
      </c>
    </row>
    <row r="7" spans="1:3">
      <c s="4" r="A7" t="s">
        <v>42</v>
      </c>
      <c s="6" r="B7" t="n">
        <v>-17082</v>
      </c>
      <c s="6" r="C7" t="n">
        <v>-3866</v>
      </c>
    </row>
    <row r="8" spans="1:3">
      <c s="4" r="A8" t="s">
        <v>357</v>
      </c>
    </row>
    <row r="9" spans="1:3">
      <c s="3" r="A9" t="s">
        <v>355</v>
      </c>
    </row>
    <row r="10" spans="1:3">
      <c s="4" r="A10" t="s">
        <v>42</v>
      </c>
      <c s="6" r="B10" t="n">
        <v>0</v>
      </c>
      <c s="6" r="C10" t="n">
        <v>0</v>
      </c>
    </row>
    <row r="11" spans="1:3">
      <c s="4" r="A11" t="s">
        <v>358</v>
      </c>
    </row>
    <row r="12" spans="1:3">
      <c s="3" r="A12" t="s">
        <v>355</v>
      </c>
    </row>
    <row r="13" spans="1:3">
      <c s="4" r="A13" t="s">
        <v>42</v>
      </c>
      <c s="7" r="B13" t="n">
        <v>-17082</v>
      </c>
      <c s="7" r="C13" t="n">
        <v>-38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59</v>
      </c>
      <c s="2" r="B1" t="s">
        <v>1</v>
      </c>
      <c s="2" r="D1" t="s">
        <v>325</v>
      </c>
    </row>
    <row r="2" spans="1:4">
      <c s="2" r="B2" t="s">
        <v>2</v>
      </c>
      <c s="2" r="C2" t="s">
        <v>79</v>
      </c>
      <c s="2" r="D2" t="s">
        <v>25</v>
      </c>
    </row>
    <row r="3" spans="1:4">
      <c s="3" r="A3" t="s">
        <v>205</v>
      </c>
    </row>
    <row r="4" spans="1:4">
      <c s="4" r="A4" t="s">
        <v>360</v>
      </c>
      <c s="7" r="B4" t="n">
        <v>-8977</v>
      </c>
      <c s="7" r="C4" t="n">
        <v>-132</v>
      </c>
      <c s="7" r="D4" t="n">
        <v>-100</v>
      </c>
    </row>
    <row r="5" spans="1:4">
      <c s="4" r="A5" t="s">
        <v>26</v>
      </c>
    </row>
    <row r="6" spans="1:4">
      <c s="3" r="A6" t="s">
        <v>205</v>
      </c>
    </row>
    <row r="7" spans="1:4">
      <c s="4" r="A7" t="s">
        <v>361</v>
      </c>
      <c s="6" r="B7" t="n">
        <v>-8977</v>
      </c>
      <c s="6" r="D7" t="n">
        <v>-132</v>
      </c>
    </row>
    <row r="8" spans="1:4">
      <c s="4" r="A8" t="s">
        <v>362</v>
      </c>
    </row>
    <row r="9" spans="1:4">
      <c s="3" r="A9" t="s">
        <v>205</v>
      </c>
    </row>
    <row r="10" spans="1:4">
      <c s="4" r="A10" t="s">
        <v>363</v>
      </c>
      <c s="6" r="B10" t="n">
        <v>9309</v>
      </c>
      <c s="6" r="D10" t="n">
        <v>11489</v>
      </c>
    </row>
    <row r="11" spans="1:4">
      <c s="4" r="A11" t="s">
        <v>364</v>
      </c>
    </row>
    <row r="12" spans="1:4">
      <c s="3" r="A12" t="s">
        <v>205</v>
      </c>
    </row>
    <row r="13" spans="1:4">
      <c s="4" r="A13" t="s">
        <v>363</v>
      </c>
      <c s="6" r="B13" t="n">
        <v>0</v>
      </c>
      <c s="6" r="D13" t="n">
        <v>0</v>
      </c>
    </row>
    <row r="14" spans="1:4">
      <c s="4" r="A14" t="s">
        <v>365</v>
      </c>
    </row>
    <row r="15" spans="1:4">
      <c s="3" r="A15" t="s">
        <v>205</v>
      </c>
    </row>
    <row r="16" spans="1:4">
      <c s="4" r="A16" t="s">
        <v>363</v>
      </c>
      <c s="6" r="B16" t="n">
        <v>4570</v>
      </c>
      <c s="6" r="D16" t="n">
        <v>11489</v>
      </c>
    </row>
    <row r="17" spans="1:4">
      <c s="4" r="A17" t="s">
        <v>366</v>
      </c>
    </row>
    <row r="18" spans="1:4">
      <c s="3" r="A18" t="s">
        <v>205</v>
      </c>
    </row>
    <row r="19" spans="1:4">
      <c s="4" r="A19" t="s">
        <v>367</v>
      </c>
      <c s="6" r="B19" t="n">
        <v>4739</v>
      </c>
    </row>
    <row r="20" spans="1:4">
      <c s="4" r="A20" t="s">
        <v>368</v>
      </c>
    </row>
    <row r="21" spans="1:4">
      <c s="3" r="A21" t="s">
        <v>205</v>
      </c>
    </row>
    <row r="22" spans="1:4">
      <c s="4" r="A22" t="s">
        <v>363</v>
      </c>
      <c s="7" r="B22" t="n">
        <v>4739</v>
      </c>
      <c s="7" r="D22" t="n">
        <v>0</v>
      </c>
    </row>
    <row r="23" spans="1:4">
      <c s="4" r="A23" t="s">
        <v>369</v>
      </c>
    </row>
    <row r="24" spans="1:4">
      <c s="3" r="A24" t="s">
        <v>205</v>
      </c>
    </row>
    <row r="25" spans="1:4">
      <c s="4" r="A25" t="s">
        <v>370</v>
      </c>
      <c s="4" r="B25" t="s">
        <v>371</v>
      </c>
    </row>
    <row r="26" spans="1:4">
      <c s="4" r="A26" t="s">
        <v>372</v>
      </c>
      <c s="4" r="B26" t="s">
        <v>3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55998</v>
      </c>
      <c s="7" r="C4" t="n">
        <v>69423</v>
      </c>
      <c s="7" r="D4" t="n">
        <v>188743</v>
      </c>
      <c s="7" r="E4" t="n">
        <v>215280</v>
      </c>
    </row>
    <row r="5" spans="1:5">
      <c s="3" r="A5" t="s">
        <v>82</v>
      </c>
    </row>
    <row r="6" spans="1:5">
      <c s="4" r="A6" t="s">
        <v>83</v>
      </c>
      <c s="6" r="B6" t="n">
        <v>16315</v>
      </c>
      <c s="6" r="C6" t="n">
        <v>21290</v>
      </c>
      <c s="6" r="D6" t="n">
        <v>56605</v>
      </c>
      <c s="6" r="E6" t="n">
        <v>67346</v>
      </c>
    </row>
    <row r="7" spans="1:5">
      <c s="4" r="A7" t="s">
        <v>84</v>
      </c>
      <c s="6" r="B7" t="n">
        <v>9005</v>
      </c>
      <c s="6" r="C7" t="n">
        <v>12765</v>
      </c>
      <c s="6" r="D7" t="n">
        <v>34692</v>
      </c>
      <c s="6" r="E7" t="n">
        <v>44747</v>
      </c>
    </row>
    <row r="8" spans="1:5">
      <c s="4" r="A8" t="s">
        <v>85</v>
      </c>
      <c s="6" r="B8" t="n">
        <v>8350</v>
      </c>
      <c s="6" r="C8" t="n">
        <v>9670</v>
      </c>
      <c s="6" r="D8" t="n">
        <v>28843</v>
      </c>
      <c s="6" r="E8" t="n">
        <v>31512</v>
      </c>
    </row>
    <row r="9" spans="1:5">
      <c s="4" r="A9" t="s">
        <v>86</v>
      </c>
      <c s="6" r="B9" t="n">
        <v>210</v>
      </c>
      <c s="6" r="C9" t="n">
        <v>342</v>
      </c>
      <c s="6" r="D9" t="n">
        <v>720</v>
      </c>
      <c s="6" r="E9" t="n">
        <v>4779</v>
      </c>
    </row>
    <row r="10" spans="1:5">
      <c s="4" r="A10" t="s">
        <v>87</v>
      </c>
      <c s="6" r="B10" t="n">
        <v>4151</v>
      </c>
      <c s="6" r="C10" t="n">
        <v>0</v>
      </c>
      <c s="6" r="D10" t="n">
        <v>8977</v>
      </c>
      <c s="6" r="E10" t="n">
        <v>132</v>
      </c>
    </row>
    <row r="11" spans="1:5">
      <c s="4" r="A11" t="s">
        <v>88</v>
      </c>
      <c s="6" r="B11" t="n">
        <v>5529</v>
      </c>
      <c s="6" r="C11" t="n">
        <v>10123</v>
      </c>
      <c s="6" r="D11" t="n">
        <v>17853</v>
      </c>
      <c s="6" r="E11" t="n">
        <v>36007</v>
      </c>
    </row>
    <row r="12" spans="1:5">
      <c s="4" r="A12" t="s">
        <v>89</v>
      </c>
      <c s="6" r="B12" t="n">
        <v>25133</v>
      </c>
      <c s="6" r="C12" t="n">
        <v>31446</v>
      </c>
      <c s="6" r="D12" t="n">
        <v>87974</v>
      </c>
      <c s="6" r="E12" t="n">
        <v>92549</v>
      </c>
    </row>
    <row r="13" spans="1:5">
      <c s="4" r="A13" t="s">
        <v>90</v>
      </c>
      <c s="6" r="B13" t="n">
        <v>68693</v>
      </c>
      <c s="6" r="C13" t="n">
        <v>85636</v>
      </c>
      <c s="6" r="D13" t="n">
        <v>235664</v>
      </c>
      <c s="6" r="E13" t="n">
        <v>277072</v>
      </c>
    </row>
    <row r="14" spans="1:5">
      <c s="4" r="A14" t="s">
        <v>91</v>
      </c>
      <c s="6" r="B14" t="n">
        <v>248</v>
      </c>
      <c s="6" r="C14" t="n">
        <v>267</v>
      </c>
      <c s="6" r="D14" t="n">
        <v>866</v>
      </c>
      <c s="6" r="E14" t="n">
        <v>553</v>
      </c>
    </row>
    <row r="15" spans="1:5">
      <c s="4" r="A15" t="s">
        <v>92</v>
      </c>
      <c s="6" r="B15" t="n">
        <v>0</v>
      </c>
      <c s="6" r="C15" t="n">
        <v>-30</v>
      </c>
      <c s="6" r="D15" t="n">
        <v>0</v>
      </c>
      <c s="6" r="E15" t="n">
        <v>-21478</v>
      </c>
    </row>
    <row r="16" spans="1:5">
      <c s="4" r="A16" t="s">
        <v>93</v>
      </c>
      <c s="6" r="B16" t="n">
        <v>-12447</v>
      </c>
      <c s="6" r="C16" t="n">
        <v>-15976</v>
      </c>
      <c s="6" r="D16" t="n">
        <v>-46055</v>
      </c>
      <c s="6" r="E16" t="n">
        <v>-82717</v>
      </c>
    </row>
    <row r="17" spans="1:5">
      <c s="4" r="A17" t="s">
        <v>94</v>
      </c>
      <c s="6" r="B17" t="n">
        <v>-4</v>
      </c>
      <c s="6" r="C17" t="n">
        <v>-36</v>
      </c>
      <c s="6" r="D17" t="n">
        <v>-467</v>
      </c>
      <c s="6" r="E17" t="n">
        <v>-1298</v>
      </c>
    </row>
    <row r="18" spans="1:5">
      <c s="4" r="A18" t="s">
        <v>95</v>
      </c>
      <c s="6" r="B18" t="n">
        <v>646</v>
      </c>
      <c s="6" r="C18" t="n">
        <v>-159</v>
      </c>
      <c s="6" r="D18" t="n">
        <v>1884</v>
      </c>
      <c s="6" r="E18" t="n">
        <v>153</v>
      </c>
    </row>
    <row r="19" spans="1:5">
      <c s="4" r="A19" t="s">
        <v>96</v>
      </c>
      <c s="6" r="B19" t="n">
        <v>-11805</v>
      </c>
      <c s="6" r="C19" t="n">
        <v>-16171</v>
      </c>
      <c s="6" r="D19" t="n">
        <v>-44638</v>
      </c>
      <c s="6" r="E19" t="n">
        <v>-83862</v>
      </c>
    </row>
    <row r="20" spans="1:5">
      <c s="3" r="A20" t="s">
        <v>97</v>
      </c>
    </row>
    <row r="21" spans="1:5">
      <c s="4" r="A21" t="s">
        <v>98</v>
      </c>
      <c s="6" r="B21" t="n">
        <v>0</v>
      </c>
      <c s="6" r="C21" t="n">
        <v>21</v>
      </c>
      <c s="6" r="D21" t="n">
        <v>0</v>
      </c>
      <c s="6" r="E21" t="n">
        <v>1390</v>
      </c>
    </row>
    <row r="22" spans="1:5">
      <c s="4" r="A22" t="s">
        <v>99</v>
      </c>
      <c s="6" r="B22" t="n">
        <v>0</v>
      </c>
      <c s="6" r="C22" t="n">
        <v>403</v>
      </c>
      <c s="6" r="D22" t="n">
        <v>0</v>
      </c>
      <c s="6" r="E22" t="n">
        <v>15086</v>
      </c>
    </row>
    <row r="23" spans="1:5">
      <c s="4" r="A23" t="s">
        <v>97</v>
      </c>
      <c s="6" r="B23" t="n">
        <v>0</v>
      </c>
      <c s="6" r="C23" t="n">
        <v>424</v>
      </c>
      <c s="6" r="D23" t="n">
        <v>0</v>
      </c>
      <c s="6" r="E23" t="n">
        <v>16476</v>
      </c>
    </row>
    <row r="24" spans="1:5">
      <c s="4" r="A24" t="s">
        <v>100</v>
      </c>
      <c s="6" r="B24" t="n">
        <v>10777</v>
      </c>
      <c s="6" r="C24" t="n">
        <v>-85</v>
      </c>
      <c s="6" r="D24" t="n">
        <v>21526</v>
      </c>
      <c s="6" r="E24" t="n">
        <v>44479</v>
      </c>
    </row>
    <row r="25" spans="1:5">
      <c s="4" r="A25" t="s">
        <v>101</v>
      </c>
      <c s="6" r="B25" t="n">
        <v>-1028</v>
      </c>
      <c s="6" r="C25" t="n">
        <v>-15832</v>
      </c>
      <c s="6" r="D25" t="n">
        <v>-23112</v>
      </c>
      <c s="6" r="E25" t="n">
        <v>-22907</v>
      </c>
    </row>
    <row r="26" spans="1:5">
      <c s="3" r="A26" t="s">
        <v>102</v>
      </c>
    </row>
    <row r="27" spans="1:5">
      <c s="4" r="A27" t="s">
        <v>103</v>
      </c>
      <c s="6" r="B27" t="n">
        <v>3</v>
      </c>
      <c s="6" r="C27" t="n">
        <v>58</v>
      </c>
      <c s="6" r="D27" t="n">
        <v>28</v>
      </c>
      <c s="6" r="E27" t="n">
        <v>118</v>
      </c>
    </row>
    <row r="28" spans="1:5">
      <c s="4" r="A28" t="s">
        <v>104</v>
      </c>
      <c s="6" r="B28" t="n">
        <v>0</v>
      </c>
      <c s="6" r="C28" t="n">
        <v>-1</v>
      </c>
      <c s="6" r="D28" t="n">
        <v>0</v>
      </c>
      <c s="6" r="E28" t="n">
        <v>-29</v>
      </c>
    </row>
    <row r="29" spans="1:5">
      <c s="4" r="A29" t="s">
        <v>105</v>
      </c>
      <c s="6" r="B29" t="n">
        <v>0</v>
      </c>
      <c s="6" r="C29" t="n">
        <v>1926</v>
      </c>
      <c s="6" r="D29" t="n">
        <v>0</v>
      </c>
      <c s="6" r="E29" t="n">
        <v>1926</v>
      </c>
    </row>
    <row r="30" spans="1:5">
      <c s="4" r="A30" t="s">
        <v>106</v>
      </c>
      <c s="7" r="B30" t="n">
        <v>-1025</v>
      </c>
      <c s="7" r="C30" t="n">
        <v>-13849</v>
      </c>
      <c s="7" r="D30" t="n">
        <v>-23084</v>
      </c>
      <c s="7" r="E30" t="n">
        <v>-20892</v>
      </c>
    </row>
    <row r="31" spans="1:5">
      <c s="4" r="A31" t="s">
        <v>107</v>
      </c>
      <c s="6" r="B31" t="n">
        <v>47412705</v>
      </c>
      <c s="6" r="C31" t="n">
        <v>48842711</v>
      </c>
      <c s="6" r="D31" t="n">
        <v>47402724</v>
      </c>
      <c s="6" r="E31" t="n">
        <v>49538652</v>
      </c>
    </row>
    <row r="32" spans="1:5">
      <c s="3" r="A32" t="s">
        <v>108</v>
      </c>
    </row>
    <row r="33" spans="1:5">
      <c s="4" r="A33" t="s">
        <v>109</v>
      </c>
      <c s="9" r="B33" t="n">
        <v>-0.02</v>
      </c>
      <c s="9" r="C33" t="n">
        <v>-0.29</v>
      </c>
      <c s="9" r="D33" t="n">
        <v>-0.49</v>
      </c>
      <c s="9" r="E33" t="n">
        <v>-0.75</v>
      </c>
    </row>
    <row r="34" spans="1:5">
      <c s="4" r="A34" t="s">
        <v>110</v>
      </c>
      <c s="6" r="B34" t="n">
        <v>0</v>
      </c>
      <c s="10" r="C34" t="n">
        <v>0.01</v>
      </c>
      <c s="6" r="D34" t="n">
        <v>0</v>
      </c>
      <c s="10" r="E34" t="n">
        <v>0.33</v>
      </c>
    </row>
    <row r="35" spans="1:5">
      <c s="4" r="A35" t="s">
        <v>111</v>
      </c>
      <c s="10" r="B35" t="n">
        <v>-0.02</v>
      </c>
      <c s="10" r="C35" t="n">
        <v>-0.28</v>
      </c>
      <c s="10" r="D35" t="n">
        <v>-0.49</v>
      </c>
      <c s="10" r="E35" t="n">
        <v>-0.42</v>
      </c>
    </row>
    <row r="36" spans="1:5">
      <c s="4" r="A36" t="s">
        <v>112</v>
      </c>
      <c s="9" r="B36" t="n">
        <v>0.18</v>
      </c>
      <c s="9" r="C36" t="n">
        <v>0.18</v>
      </c>
      <c s="9" r="D36" t="n">
        <v>0.54</v>
      </c>
      <c s="9" r="E36" t="n">
        <v>0.36</v>
      </c>
    </row>
    <row r="37" spans="1:5">
      <c s="3" r="A37" t="s">
        <v>113</v>
      </c>
    </row>
    <row r="38" spans="1:5">
      <c s="4" r="A38" t="s">
        <v>114</v>
      </c>
      <c s="7" r="B38" t="n">
        <v>-1025</v>
      </c>
      <c s="7" r="C38" t="n">
        <v>-14272</v>
      </c>
      <c s="7" r="D38" t="n">
        <v>-23084</v>
      </c>
      <c s="7" r="E38" t="n">
        <v>-37339</v>
      </c>
    </row>
    <row r="39" spans="1:5">
      <c s="4" r="A39" t="s">
        <v>97</v>
      </c>
      <c s="6" r="B39" t="n">
        <v>0</v>
      </c>
      <c s="6" r="C39" t="n">
        <v>423</v>
      </c>
      <c s="6" r="D39" t="n">
        <v>0</v>
      </c>
      <c s="6" r="E39" t="n">
        <v>16447</v>
      </c>
    </row>
    <row r="40" spans="1:5">
      <c s="4" r="A40" t="s">
        <v>106</v>
      </c>
      <c s="6" r="B40" t="n">
        <v>-1025</v>
      </c>
      <c s="6" r="C40" t="n">
        <v>-13849</v>
      </c>
      <c s="6" r="D40" t="n">
        <v>-23084</v>
      </c>
      <c s="6" r="E40" t="n">
        <v>-20892</v>
      </c>
    </row>
    <row r="41" spans="1:5">
      <c s="3" r="A41" t="s">
        <v>115</v>
      </c>
    </row>
    <row r="42" spans="1:5">
      <c s="4" r="A42" t="s">
        <v>101</v>
      </c>
      <c s="6" r="B42" t="n">
        <v>-1028</v>
      </c>
      <c s="6" r="C42" t="n">
        <v>-15832</v>
      </c>
      <c s="6" r="D42" t="n">
        <v>-23112</v>
      </c>
      <c s="6" r="E42" t="n">
        <v>-22907</v>
      </c>
    </row>
    <row r="43" spans="1:5">
      <c s="4" r="A43" t="s">
        <v>116</v>
      </c>
      <c s="6" r="B43" t="n">
        <v>2602</v>
      </c>
      <c s="6" r="C43" t="n">
        <v>-10966</v>
      </c>
      <c s="6" r="D43" t="n">
        <v>-12810</v>
      </c>
      <c s="6" r="E43" t="n">
        <v>-9376</v>
      </c>
    </row>
    <row r="44" spans="1:5">
      <c s="4" r="A44" t="s">
        <v>117</v>
      </c>
      <c s="6" r="B44" t="n">
        <v>1574</v>
      </c>
      <c s="6" r="C44" t="n">
        <v>-26798</v>
      </c>
      <c s="6" r="D44" t="n">
        <v>-35922</v>
      </c>
      <c s="6" r="E44" t="n">
        <v>-32283</v>
      </c>
    </row>
    <row r="45" spans="1:5">
      <c s="4" r="A45" t="s">
        <v>118</v>
      </c>
      <c s="6" r="B45" t="n">
        <v>1</v>
      </c>
      <c s="6" r="C45" t="n">
        <v>76</v>
      </c>
      <c s="6" r="D45" t="n">
        <v>36</v>
      </c>
      <c s="6" r="E45" t="n">
        <v>105</v>
      </c>
    </row>
    <row r="46" spans="1:5">
      <c s="4" r="A46" t="s">
        <v>119</v>
      </c>
      <c s="7" r="B46" t="n">
        <v>1575</v>
      </c>
      <c s="7" r="C46" t="n">
        <v>-26722</v>
      </c>
      <c s="7" r="D46" t="n">
        <v>-35886</v>
      </c>
      <c s="7" r="E46" t="n">
        <v>-32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25</v>
      </c>
    </row>
    <row r="2" spans="1:3">
      <c s="3" r="A2" t="s">
        <v>355</v>
      </c>
    </row>
    <row r="3" spans="1:3">
      <c s="4" r="A3" t="s">
        <v>43</v>
      </c>
      <c s="7" r="B3" t="n">
        <v>837920</v>
      </c>
      <c s="7" r="C3" t="n">
        <v>1071571</v>
      </c>
    </row>
    <row r="4" spans="1:3">
      <c s="4" r="A4" t="s">
        <v>375</v>
      </c>
    </row>
    <row r="5" spans="1:3">
      <c s="3" r="A5" t="s">
        <v>355</v>
      </c>
    </row>
    <row r="6" spans="1:3">
      <c s="4" r="A6" t="s">
        <v>376</v>
      </c>
      <c s="6" r="B6" t="n">
        <v>845758</v>
      </c>
      <c s="6" r="C6" t="n">
        <v>1080425</v>
      </c>
    </row>
    <row r="7" spans="1:3">
      <c s="4" r="A7" t="s">
        <v>377</v>
      </c>
      <c s="6" r="B7" t="n">
        <v>-7838</v>
      </c>
      <c s="6" r="C7" t="n">
        <v>-8854</v>
      </c>
    </row>
    <row r="8" spans="1:3">
      <c s="4" r="A8" t="s">
        <v>43</v>
      </c>
      <c s="6" r="B8" t="n">
        <v>837920</v>
      </c>
      <c s="6" r="C8" t="n">
        <v>1071571</v>
      </c>
    </row>
    <row r="9" spans="1:3">
      <c s="4" r="A9" t="s">
        <v>378</v>
      </c>
    </row>
    <row r="10" spans="1:3">
      <c s="3" r="A10" t="s">
        <v>355</v>
      </c>
    </row>
    <row r="11" spans="1:3">
      <c s="4" r="A11" t="s">
        <v>376</v>
      </c>
      <c s="7" r="B11" t="n">
        <v>849796</v>
      </c>
      <c s="7" r="C11" t="n">
        <v>10846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1"/>
    <col customWidth="1" max="7" min="7" width="24"/>
    <col customWidth="1" max="8" min="8" width="21"/>
  </cols>
  <sheetData>
    <row r="1" spans="1:8">
      <c s="1" r="A1" t="s">
        <v>379</v>
      </c>
      <c s="2" r="B1" t="s">
        <v>380</v>
      </c>
      <c s="2" r="C1" t="s">
        <v>381</v>
      </c>
      <c s="2" r="D1" t="s">
        <v>382</v>
      </c>
      <c s="2" r="E1" t="s">
        <v>380</v>
      </c>
      <c s="2" r="F1" t="s">
        <v>383</v>
      </c>
      <c s="2" r="G1" t="s">
        <v>380</v>
      </c>
      <c s="2" r="H1" t="s">
        <v>383</v>
      </c>
    </row>
    <row r="2" spans="1:8">
      <c s="3" r="A2" t="s">
        <v>384</v>
      </c>
    </row>
    <row r="3" spans="1:8">
      <c s="4" r="A3" t="s">
        <v>385</v>
      </c>
      <c s="7" r="G3" t="n">
        <v>290012000</v>
      </c>
      <c s="7" r="H3" t="n">
        <v>414628000</v>
      </c>
    </row>
    <row r="4" spans="1:8">
      <c s="4" r="A4" t="s">
        <v>386</v>
      </c>
    </row>
    <row r="5" spans="1:8">
      <c s="3" r="A5" t="s">
        <v>384</v>
      </c>
    </row>
    <row r="6" spans="1:8">
      <c s="4" r="A6" t="s">
        <v>387</v>
      </c>
      <c s="7" r="E6" t="n">
        <v>200000</v>
      </c>
      <c s="7" r="F6" t="n">
        <v>-2300000</v>
      </c>
      <c s="6" r="G6" t="n">
        <v>-700000</v>
      </c>
      <c s="7" r="H6" t="n">
        <v>-5100000</v>
      </c>
    </row>
    <row r="7" spans="1:8">
      <c s="4" r="A7" t="s">
        <v>388</v>
      </c>
    </row>
    <row r="8" spans="1:8">
      <c s="3" r="A8" t="s">
        <v>384</v>
      </c>
    </row>
    <row r="9" spans="1:8">
      <c s="4" r="A9" t="s">
        <v>389</v>
      </c>
      <c s="7" r="D9" t="n">
        <v>68400000</v>
      </c>
    </row>
    <row r="10" spans="1:8">
      <c s="4" r="A10" t="s">
        <v>385</v>
      </c>
      <c s="7" r="D10" t="n">
        <v>60900000</v>
      </c>
    </row>
    <row r="11" spans="1:8">
      <c s="4" r="A11" t="s">
        <v>390</v>
      </c>
      <c s="6" r="D11" t="n">
        <v>436</v>
      </c>
    </row>
    <row r="12" spans="1:8">
      <c s="4" r="A12" t="s">
        <v>391</v>
      </c>
    </row>
    <row r="13" spans="1:8">
      <c s="3" r="A13" t="s">
        <v>384</v>
      </c>
    </row>
    <row r="14" spans="1:8">
      <c s="4" r="A14" t="s">
        <v>389</v>
      </c>
      <c s="7" r="C14" t="n">
        <v>191000000</v>
      </c>
    </row>
    <row r="15" spans="1:8">
      <c s="4" r="A15" t="s">
        <v>385</v>
      </c>
      <c s="7" r="C15" t="n">
        <v>189000000</v>
      </c>
    </row>
    <row r="16" spans="1:8">
      <c s="4" r="A16" t="s">
        <v>390</v>
      </c>
      <c s="6" r="C16" t="n">
        <v>1000</v>
      </c>
    </row>
    <row r="17" spans="1:8">
      <c s="4" r="A17" t="s">
        <v>392</v>
      </c>
    </row>
    <row r="18" spans="1:8">
      <c s="3" r="A18" t="s">
        <v>384</v>
      </c>
    </row>
    <row r="19" spans="1:8">
      <c s="4" r="A19" t="s">
        <v>389</v>
      </c>
      <c s="7" r="B19" t="n">
        <v>41000000</v>
      </c>
      <c s="7" r="E19" t="n">
        <v>41000000</v>
      </c>
      <c s="7" r="G19" t="n">
        <v>41000000</v>
      </c>
    </row>
    <row r="20" spans="1:8">
      <c s="4" r="A20" t="s">
        <v>385</v>
      </c>
      <c s="7" r="B20" t="n">
        <v>39800000</v>
      </c>
    </row>
    <row r="21" spans="1:8">
      <c s="4" r="A21" t="s">
        <v>390</v>
      </c>
      <c s="6" r="B21" t="n">
        <v>418</v>
      </c>
      <c s="6" r="E21" t="n">
        <v>418</v>
      </c>
      <c s="6" r="G21" t="n">
        <v>418</v>
      </c>
    </row>
    <row r="22" spans="1:8">
      <c s="4" r="A22" t="s">
        <v>393</v>
      </c>
    </row>
    <row r="23" spans="1:8">
      <c s="3" r="A23" t="s">
        <v>384</v>
      </c>
    </row>
    <row r="24" spans="1:8">
      <c s="4" r="A24" t="s">
        <v>394</v>
      </c>
      <c s="7" r="C24" t="n">
        <v>12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95</v>
      </c>
      <c s="2" r="B1" t="s">
        <v>396</v>
      </c>
      <c s="2" r="C1" t="s">
        <v>397</v>
      </c>
    </row>
    <row r="2" spans="1:3">
      <c s="3" r="A2" t="s">
        <v>398</v>
      </c>
    </row>
    <row r="3" spans="1:3">
      <c s="4" r="A3" t="s">
        <v>399</v>
      </c>
      <c s="6" r="B3" t="n">
        <v>30</v>
      </c>
    </row>
    <row r="4" spans="1:3">
      <c s="3" r="A4" t="s">
        <v>400</v>
      </c>
    </row>
    <row r="5" spans="1:3">
      <c s="4" r="A5" t="s">
        <v>27</v>
      </c>
      <c s="7" r="B5" t="n">
        <v>143581</v>
      </c>
      <c s="7" r="C5" t="n">
        <v>179989</v>
      </c>
    </row>
    <row r="6" spans="1:3">
      <c s="4" r="A6" t="s">
        <v>29</v>
      </c>
      <c s="6" r="B6" t="n">
        <v>1048194</v>
      </c>
      <c s="6" r="C6" t="n">
        <v>1348200</v>
      </c>
    </row>
    <row r="7" spans="1:3">
      <c s="4" r="A7" t="s">
        <v>38</v>
      </c>
      <c s="6" r="B7" t="n">
        <v>62936</v>
      </c>
      <c s="6" r="C7" t="n">
        <v>83548</v>
      </c>
    </row>
    <row r="8" spans="1:3">
      <c s="4" r="A8" t="s">
        <v>40</v>
      </c>
      <c s="6" r="B8" t="n">
        <v>37026</v>
      </c>
      <c s="6" r="C8" t="n">
        <v>0</v>
      </c>
    </row>
    <row r="9" spans="1:3">
      <c s="4" r="A9" t="s">
        <v>46</v>
      </c>
      <c s="6" r="B9" t="n">
        <v>7856</v>
      </c>
      <c s="6" r="C9" t="n">
        <v>11934</v>
      </c>
    </row>
    <row r="10" spans="1:3">
      <c s="4" r="A10" t="s">
        <v>49</v>
      </c>
      <c s="7" r="B10" t="n">
        <v>1394</v>
      </c>
      <c s="7" r="C10" t="n">
        <v>0</v>
      </c>
    </row>
    <row r="11" spans="1:3">
      <c s="4" r="A11" t="s">
        <v>401</v>
      </c>
    </row>
    <row r="12" spans="1:3">
      <c s="3" r="A12" t="s">
        <v>398</v>
      </c>
    </row>
    <row r="13" spans="1:3">
      <c s="4" r="A13" t="s">
        <v>399</v>
      </c>
      <c s="6" r="B13" t="n">
        <v>5</v>
      </c>
      <c s="6" r="C13" t="n">
        <v>0</v>
      </c>
    </row>
    <row r="14" spans="1:3">
      <c s="3" r="A14" t="s">
        <v>400</v>
      </c>
    </row>
    <row r="15" spans="1:3">
      <c s="4" r="A15" t="s">
        <v>27</v>
      </c>
      <c s="7" r="B15" t="n">
        <v>6893</v>
      </c>
    </row>
    <row r="16" spans="1:3">
      <c s="4" r="A16" t="s">
        <v>29</v>
      </c>
      <c s="6" r="B16" t="n">
        <v>27995</v>
      </c>
    </row>
    <row r="17" spans="1:3">
      <c s="4" r="A17" t="s">
        <v>402</v>
      </c>
      <c s="6" r="B17" t="n">
        <v>781</v>
      </c>
    </row>
    <row r="18" spans="1:3">
      <c s="4" r="A18" t="s">
        <v>38</v>
      </c>
      <c s="6" r="B18" t="n">
        <v>1357</v>
      </c>
    </row>
    <row r="19" spans="1:3">
      <c s="4" r="A19" t="s">
        <v>40</v>
      </c>
      <c s="6" r="B19" t="n">
        <v>37026</v>
      </c>
    </row>
    <row r="20" spans="1:3">
      <c s="4" r="A20" t="s">
        <v>46</v>
      </c>
      <c s="6" r="B20" t="n">
        <v>50</v>
      </c>
    </row>
    <row r="21" spans="1:3">
      <c s="4" r="A21" t="s">
        <v>307</v>
      </c>
      <c s="6" r="B21" t="n">
        <v>794</v>
      </c>
    </row>
    <row r="22" spans="1:3">
      <c s="4" r="A22" t="s">
        <v>48</v>
      </c>
      <c s="6" r="B22" t="n">
        <v>550</v>
      </c>
    </row>
    <row r="23" spans="1:3">
      <c s="4" r="A23" t="s">
        <v>49</v>
      </c>
      <c s="6" r="B23" t="n">
        <v>1394</v>
      </c>
    </row>
    <row r="24" spans="1:3">
      <c s="4" r="A24" t="s">
        <v>403</v>
      </c>
    </row>
    <row r="25" spans="1:3">
      <c s="3" r="A25" t="s">
        <v>398</v>
      </c>
    </row>
    <row r="26" spans="1:3">
      <c s="4" r="A26" t="s">
        <v>389</v>
      </c>
      <c s="7" r="B26" t="n">
        <v>4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 customWidth="1" max="7" min="7" width="22"/>
  </cols>
  <sheetData>
    <row r="1" spans="1:7">
      <c s="1" r="A1" t="s">
        <v>404</v>
      </c>
      <c s="2" r="B1" t="s">
        <v>78</v>
      </c>
      <c s="2" r="D1" t="s">
        <v>1</v>
      </c>
      <c s="2" r="F1" t="s">
        <v>325</v>
      </c>
    </row>
    <row r="2" spans="1:7">
      <c s="2" r="B2" t="s">
        <v>396</v>
      </c>
      <c s="2" r="C2" t="s">
        <v>383</v>
      </c>
      <c s="2" r="D2" t="s">
        <v>396</v>
      </c>
      <c s="2" r="E2" t="s">
        <v>383</v>
      </c>
      <c s="2" r="F2" t="s">
        <v>405</v>
      </c>
      <c s="2" r="G2" t="s">
        <v>406</v>
      </c>
    </row>
    <row r="3" spans="1:7">
      <c s="3" r="A3" t="s">
        <v>384</v>
      </c>
    </row>
    <row r="4" spans="1:7">
      <c s="4" r="A4" t="s">
        <v>407</v>
      </c>
      <c s="6" r="B4" t="n">
        <v>30</v>
      </c>
      <c s="6" r="D4" t="n">
        <v>30</v>
      </c>
    </row>
    <row r="5" spans="1:7">
      <c s="4" r="A5" t="s">
        <v>98</v>
      </c>
      <c s="7" r="B5" t="n">
        <v>0</v>
      </c>
      <c s="7" r="C5" t="n">
        <v>21</v>
      </c>
      <c s="7" r="D5" t="n">
        <v>0</v>
      </c>
      <c s="7" r="E5" t="n">
        <v>1390</v>
      </c>
    </row>
    <row r="6" spans="1:7">
      <c s="4" r="A6" t="s">
        <v>99</v>
      </c>
      <c s="6" r="B6" t="n">
        <v>0</v>
      </c>
      <c s="6" r="C6" t="n">
        <v>403</v>
      </c>
      <c s="6" r="D6" t="n">
        <v>0</v>
      </c>
      <c s="6" r="E6" t="n">
        <v>15086</v>
      </c>
    </row>
    <row r="7" spans="1:7">
      <c s="4" r="A7" t="s">
        <v>97</v>
      </c>
      <c s="7" r="B7" t="n">
        <v>0</v>
      </c>
      <c s="6" r="C7" t="n">
        <v>424</v>
      </c>
      <c s="7" r="D7" t="n">
        <v>0</v>
      </c>
      <c s="6" r="E7" t="n">
        <v>16476</v>
      </c>
    </row>
    <row r="8" spans="1:7">
      <c s="4" r="A8" t="s">
        <v>408</v>
      </c>
    </row>
    <row r="9" spans="1:7">
      <c s="3" r="A9" t="s">
        <v>384</v>
      </c>
    </row>
    <row r="10" spans="1:7">
      <c s="4" r="A10" t="s">
        <v>409</v>
      </c>
      <c s="6" r="D10" t="n">
        <v>0</v>
      </c>
      <c s="6" r="F10" t="n">
        <v>2</v>
      </c>
    </row>
    <row r="11" spans="1:7">
      <c s="4" r="A11" t="s">
        <v>410</v>
      </c>
    </row>
    <row r="12" spans="1:7">
      <c s="3" r="A12" t="s">
        <v>384</v>
      </c>
    </row>
    <row r="13" spans="1:7">
      <c s="4" r="A13" t="s">
        <v>407</v>
      </c>
      <c s="6" r="G13" t="n">
        <v>2</v>
      </c>
    </row>
    <row r="14" spans="1:7">
      <c s="4" r="A14" t="s">
        <v>97</v>
      </c>
    </row>
    <row r="15" spans="1:7">
      <c s="3" r="A15" t="s">
        <v>384</v>
      </c>
    </row>
    <row r="16" spans="1:7">
      <c s="4" r="A16" t="s">
        <v>81</v>
      </c>
      <c s="6" r="C16" t="n">
        <v>27</v>
      </c>
      <c s="6" r="E16" t="n">
        <v>4593</v>
      </c>
    </row>
    <row r="17" spans="1:7">
      <c s="4" r="A17" t="s">
        <v>83</v>
      </c>
      <c s="6" r="C17" t="n">
        <v>6</v>
      </c>
      <c s="6" r="E17" t="n">
        <v>1729</v>
      </c>
    </row>
    <row r="18" spans="1:7">
      <c s="4" r="A18" t="s">
        <v>84</v>
      </c>
      <c s="6" r="C18" t="n">
        <v>0</v>
      </c>
      <c s="6" r="E18" t="n">
        <v>720</v>
      </c>
    </row>
    <row r="19" spans="1:7">
      <c s="4" r="A19" t="s">
        <v>85</v>
      </c>
      <c s="6" r="C19" t="n">
        <v>0</v>
      </c>
      <c s="6" r="E19" t="n">
        <v>633</v>
      </c>
    </row>
    <row r="20" spans="1:7">
      <c s="4" r="A20" t="s">
        <v>86</v>
      </c>
      <c s="6" r="C20" t="n">
        <v>0</v>
      </c>
      <c s="6" r="E20" t="n">
        <v>121</v>
      </c>
    </row>
    <row r="21" spans="1:7">
      <c s="4" r="A21" t="s">
        <v>90</v>
      </c>
      <c s="6" r="C21" t="n">
        <v>6</v>
      </c>
      <c s="6" r="E21" t="n">
        <v>3203</v>
      </c>
    </row>
    <row r="22" spans="1:7">
      <c s="4" r="A22" t="s">
        <v>98</v>
      </c>
      <c s="6" r="C22" t="n">
        <v>21</v>
      </c>
      <c s="6" r="E22" t="n">
        <v>1390</v>
      </c>
    </row>
    <row r="23" spans="1:7">
      <c s="4" r="A23" t="s">
        <v>99</v>
      </c>
      <c s="6" r="C23" t="n">
        <v>403</v>
      </c>
      <c s="6" r="E23" t="n">
        <v>15086</v>
      </c>
    </row>
    <row r="24" spans="1:7">
      <c s="4" r="A24" t="s">
        <v>97</v>
      </c>
      <c s="7" r="C24" t="n">
        <v>424</v>
      </c>
      <c s="7" r="E24" t="n">
        <v>164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25</v>
      </c>
    </row>
    <row r="2" spans="1:3">
      <c s="3" r="A2" t="s">
        <v>336</v>
      </c>
    </row>
    <row r="3" spans="1:3">
      <c s="4" r="A3" t="s">
        <v>412</v>
      </c>
      <c s="7" r="B3" t="n">
        <v>76954000</v>
      </c>
      <c s="7" r="C3" t="n">
        <v>88998000</v>
      </c>
    </row>
    <row r="4" spans="1:3">
      <c s="4" r="A4" t="s">
        <v>41</v>
      </c>
      <c s="7" r="B4" t="n">
        <v>502251000</v>
      </c>
      <c s="7" r="C4" t="n">
        <v>474726000</v>
      </c>
    </row>
    <row r="5" spans="1:3">
      <c s="4" r="A5" t="s">
        <v>413</v>
      </c>
    </row>
    <row r="6" spans="1:3">
      <c s="3" r="A6" t="s">
        <v>336</v>
      </c>
    </row>
    <row r="7" spans="1:3">
      <c s="4" r="A7" t="s">
        <v>414</v>
      </c>
      <c s="4" r="B7" t="s">
        <v>415</v>
      </c>
      <c s="4" r="C7" t="s">
        <v>415</v>
      </c>
    </row>
    <row r="8" spans="1:3">
      <c s="4" r="A8" t="s">
        <v>412</v>
      </c>
      <c s="7" r="B8" t="n">
        <v>44229000</v>
      </c>
      <c s="7" r="C8" t="n">
        <v>42898000</v>
      </c>
    </row>
    <row r="9" spans="1:3">
      <c s="4" r="A9" t="s">
        <v>41</v>
      </c>
      <c s="7" r="B9" t="n">
        <v>159630000</v>
      </c>
      <c s="7" r="C9" t="n">
        <v>162115000</v>
      </c>
    </row>
    <row r="10" spans="1:3">
      <c s="4" r="A10" t="s">
        <v>416</v>
      </c>
    </row>
    <row r="11" spans="1:3">
      <c s="3" r="A11" t="s">
        <v>336</v>
      </c>
    </row>
    <row r="12" spans="1:3">
      <c s="4" r="A12" t="s">
        <v>414</v>
      </c>
      <c s="4" r="B12" t="s">
        <v>417</v>
      </c>
      <c s="4" r="C12" t="s">
        <v>417</v>
      </c>
    </row>
    <row r="13" spans="1:3">
      <c s="4" r="A13" t="s">
        <v>412</v>
      </c>
      <c s="7" r="B13" t="n">
        <v>10163000</v>
      </c>
      <c s="7" r="C13" t="n">
        <v>26588000</v>
      </c>
    </row>
    <row r="14" spans="1:3">
      <c s="12" r="A14" t="n">
        <v>8</v>
      </c>
    </row>
    <row r="15" spans="1:3">
      <c s="3" r="A15" t="s">
        <v>336</v>
      </c>
    </row>
    <row r="16" spans="1:3">
      <c s="4" r="A16" t="s">
        <v>414</v>
      </c>
      <c s="4" r="B16" t="s">
        <v>418</v>
      </c>
      <c s="4" r="C16" t="s">
        <v>418</v>
      </c>
    </row>
    <row r="17" spans="1:3">
      <c s="4" r="A17" t="s">
        <v>412</v>
      </c>
      <c s="7" r="B17" t="n">
        <v>17921000</v>
      </c>
      <c s="7" r="C17" t="n">
        <v>14193000</v>
      </c>
    </row>
    <row r="18" spans="1:3">
      <c s="4" r="A18" t="s">
        <v>419</v>
      </c>
    </row>
    <row r="19" spans="1:3">
      <c s="3" r="A19" t="s">
        <v>336</v>
      </c>
    </row>
    <row r="20" spans="1:3">
      <c s="4" r="A20" t="s">
        <v>414</v>
      </c>
      <c s="4" r="B20" t="s">
        <v>420</v>
      </c>
      <c s="4" r="C20" t="s">
        <v>420</v>
      </c>
    </row>
    <row r="21" spans="1:3">
      <c s="4" r="A21" t="s">
        <v>412</v>
      </c>
      <c s="7" r="B21" t="n">
        <v>770000</v>
      </c>
      <c s="7" r="C21" t="n">
        <v>949000</v>
      </c>
    </row>
    <row r="22" spans="1:3">
      <c s="4" r="A22" t="s">
        <v>421</v>
      </c>
    </row>
    <row r="23" spans="1:3">
      <c s="3" r="A23" t="s">
        <v>336</v>
      </c>
    </row>
    <row r="24" spans="1:3">
      <c s="4" r="A24" t="s">
        <v>414</v>
      </c>
      <c s="4" r="B24" t="s">
        <v>420</v>
      </c>
      <c s="4" r="C24" t="s">
        <v>420</v>
      </c>
    </row>
    <row r="25" spans="1:3">
      <c s="4" r="A25" t="s">
        <v>412</v>
      </c>
      <c s="7" r="B25" t="n">
        <v>3871000</v>
      </c>
      <c s="7" r="C25" t="n">
        <v>4370000</v>
      </c>
    </row>
    <row r="26" spans="1:3">
      <c s="4" r="A26" t="s">
        <v>422</v>
      </c>
    </row>
    <row r="27" spans="1:3">
      <c s="3" r="A27" t="s">
        <v>336</v>
      </c>
    </row>
    <row r="28" spans="1:3">
      <c s="4" r="A28" t="s">
        <v>423</v>
      </c>
      <c s="4" r="B28" t="s">
        <v>424</v>
      </c>
    </row>
    <row r="29" spans="1:3">
      <c s="4" r="A29" t="s">
        <v>425</v>
      </c>
    </row>
    <row r="30" spans="1:3">
      <c s="3" r="A30" t="s">
        <v>336</v>
      </c>
    </row>
    <row r="31" spans="1:3">
      <c s="4" r="A31" t="s">
        <v>423</v>
      </c>
      <c s="4" r="B31" t="s">
        <v>426</v>
      </c>
    </row>
    <row r="32" spans="1:3">
      <c s="4" r="A32" t="s">
        <v>427</v>
      </c>
    </row>
    <row r="33" spans="1:3">
      <c s="3" r="A33" t="s">
        <v>336</v>
      </c>
    </row>
    <row r="34" spans="1:3">
      <c s="4" r="A34" t="s">
        <v>428</v>
      </c>
      <c s="7" r="B34" t="n">
        <v>300000</v>
      </c>
    </row>
    <row r="35" spans="1:3">
      <c s="4" r="A35" t="s">
        <v>41</v>
      </c>
      <c s="6" r="B35" t="n">
        <v>342600000</v>
      </c>
    </row>
    <row r="36" spans="1:3">
      <c s="4" r="A36" t="s">
        <v>50</v>
      </c>
      <c s="7" r="B36" t="n">
        <v>250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25</v>
      </c>
    </row>
    <row r="2" spans="1:3">
      <c s="3" r="A2" t="s">
        <v>430</v>
      </c>
    </row>
    <row r="3" spans="1:3">
      <c s="4" r="A3" t="s">
        <v>431</v>
      </c>
      <c s="7" r="B3" t="n">
        <v>407132</v>
      </c>
      <c s="7" r="C3" t="n">
        <v>379646</v>
      </c>
    </row>
    <row r="4" spans="1:3">
      <c s="4" r="A4" t="s">
        <v>432</v>
      </c>
      <c s="6" r="B4" t="n">
        <v>50413</v>
      </c>
      <c s="6" r="C4" t="n">
        <v>54470</v>
      </c>
    </row>
    <row r="5" spans="1:3">
      <c s="4" r="A5" t="s">
        <v>433</v>
      </c>
      <c s="6" r="B5" t="n">
        <v>22728</v>
      </c>
      <c s="6" r="C5" t="n">
        <v>23814</v>
      </c>
    </row>
    <row r="6" spans="1:3">
      <c s="4" r="A6" t="s">
        <v>434</v>
      </c>
      <c s="6" r="B6" t="n">
        <v>21978</v>
      </c>
      <c s="6" r="C6" t="n">
        <v>16796</v>
      </c>
    </row>
    <row r="7" spans="1:3">
      <c s="4" r="A7" t="s">
        <v>41</v>
      </c>
      <c s="6" r="B7" t="n">
        <v>502251</v>
      </c>
      <c s="6" r="C7" t="n">
        <v>474726</v>
      </c>
    </row>
    <row r="8" spans="1:3">
      <c s="3" r="A8" t="s">
        <v>435</v>
      </c>
    </row>
    <row r="9" spans="1:3">
      <c s="4" r="A9" t="s">
        <v>43</v>
      </c>
      <c s="6" r="B9" t="n">
        <v>298974</v>
      </c>
      <c s="6" r="C9" t="n">
        <v>246500</v>
      </c>
    </row>
    <row r="10" spans="1:3">
      <c s="4" r="A10" t="s">
        <v>306</v>
      </c>
      <c s="6" r="B10" t="n">
        <v>12855</v>
      </c>
      <c s="6" r="C10" t="n">
        <v>8187</v>
      </c>
    </row>
    <row r="11" spans="1:3">
      <c s="4" r="A11" t="s">
        <v>48</v>
      </c>
      <c s="6" r="B11" t="n">
        <v>15087</v>
      </c>
      <c s="6" r="C11" t="n">
        <v>19144</v>
      </c>
    </row>
    <row r="12" spans="1:3">
      <c s="4" r="A12" t="s">
        <v>54</v>
      </c>
      <c s="6" r="B12" t="n">
        <v>175335</v>
      </c>
      <c s="6" r="C12" t="n">
        <v>200895</v>
      </c>
    </row>
    <row r="13" spans="1:3">
      <c s="4" r="A13" t="s">
        <v>64</v>
      </c>
      <c s="6" r="B13" t="n">
        <v>502251</v>
      </c>
      <c s="6" r="C13" t="n">
        <v>474726</v>
      </c>
    </row>
    <row r="14" spans="1:3">
      <c s="4" r="A14" t="s">
        <v>436</v>
      </c>
      <c s="6" r="B14" t="n">
        <v>69740</v>
      </c>
      <c s="6" r="C14" t="n">
        <v>81982</v>
      </c>
    </row>
    <row r="15" spans="1:3">
      <c s="4" r="A15" t="s">
        <v>437</v>
      </c>
      <c s="6" r="B15" t="n">
        <v>7214</v>
      </c>
      <c s="6" r="C15" t="n">
        <v>7016</v>
      </c>
    </row>
    <row r="16" spans="1:3">
      <c s="4" r="A16" t="s">
        <v>438</v>
      </c>
      <c s="6" r="B16" t="n">
        <v>76954</v>
      </c>
      <c s="6" r="C16" t="n">
        <v>88998</v>
      </c>
    </row>
    <row r="17" spans="1:3">
      <c s="4" r="A17" t="s">
        <v>413</v>
      </c>
    </row>
    <row r="18" spans="1:3">
      <c s="3" r="A18" t="s">
        <v>430</v>
      </c>
    </row>
    <row r="19" spans="1:3">
      <c s="4" r="A19" t="s">
        <v>431</v>
      </c>
      <c s="6" r="B19" t="n">
        <v>126076</v>
      </c>
      <c s="6" r="C19" t="n">
        <v>128358</v>
      </c>
    </row>
    <row r="20" spans="1:3">
      <c s="4" r="A20" t="s">
        <v>432</v>
      </c>
      <c s="6" r="B20" t="n">
        <v>10776</v>
      </c>
      <c s="6" r="C20" t="n">
        <v>12087</v>
      </c>
    </row>
    <row r="21" spans="1:3">
      <c s="4" r="A21" t="s">
        <v>433</v>
      </c>
      <c s="6" r="B21" t="n">
        <v>12551</v>
      </c>
      <c s="6" r="C21" t="n">
        <v>12819</v>
      </c>
    </row>
    <row r="22" spans="1:3">
      <c s="4" r="A22" t="s">
        <v>434</v>
      </c>
      <c s="6" r="B22" t="n">
        <v>10227</v>
      </c>
      <c s="6" r="C22" t="n">
        <v>8851</v>
      </c>
    </row>
    <row r="23" spans="1:3">
      <c s="4" r="A23" t="s">
        <v>41</v>
      </c>
      <c s="6" r="B23" t="n">
        <v>159630</v>
      </c>
      <c s="6" r="C23" t="n">
        <v>162115</v>
      </c>
    </row>
    <row r="24" spans="1:3">
      <c s="3" r="A24" t="s">
        <v>435</v>
      </c>
    </row>
    <row r="25" spans="1:3">
      <c s="4" r="A25" t="s">
        <v>43</v>
      </c>
      <c s="6" r="B25" t="n">
        <v>70557</v>
      </c>
      <c s="6" r="C25" t="n">
        <v>75124</v>
      </c>
    </row>
    <row r="26" spans="1:3">
      <c s="4" r="A26" t="s">
        <v>306</v>
      </c>
      <c s="6" r="B26" t="n">
        <v>1007</v>
      </c>
      <c s="6" r="C26" t="n">
        <v>21</v>
      </c>
    </row>
    <row r="27" spans="1:3">
      <c s="4" r="A27" t="s">
        <v>48</v>
      </c>
      <c s="6" r="B27" t="n">
        <v>5266</v>
      </c>
      <c s="6" r="C27" t="n">
        <v>6386</v>
      </c>
    </row>
    <row r="28" spans="1:3">
      <c s="4" r="A28" t="s">
        <v>54</v>
      </c>
      <c s="6" r="B28" t="n">
        <v>82800</v>
      </c>
      <c s="6" r="C28" t="n">
        <v>80584</v>
      </c>
    </row>
    <row r="29" spans="1:3">
      <c s="4" r="A29" t="s">
        <v>64</v>
      </c>
      <c s="6" r="B29" t="n">
        <v>159630</v>
      </c>
      <c s="6" r="C29" t="n">
        <v>162115</v>
      </c>
    </row>
    <row r="30" spans="1:3">
      <c s="4" r="A30" t="s">
        <v>436</v>
      </c>
      <c s="6" r="B30" t="n">
        <v>49680</v>
      </c>
      <c s="6" r="C30" t="n">
        <v>48350</v>
      </c>
    </row>
    <row r="31" spans="1:3">
      <c s="4" r="A31" t="s">
        <v>437</v>
      </c>
      <c s="6" r="B31" t="n">
        <v>-5451</v>
      </c>
      <c s="6" r="C31" t="n">
        <v>-5452</v>
      </c>
    </row>
    <row r="32" spans="1:3">
      <c s="4" r="A32" t="s">
        <v>438</v>
      </c>
      <c s="6" r="B32" t="n">
        <v>44229</v>
      </c>
      <c s="6" r="C32" t="n">
        <v>42898</v>
      </c>
    </row>
    <row r="33" spans="1:3">
      <c s="4" r="A33" t="s">
        <v>439</v>
      </c>
    </row>
    <row r="34" spans="1:3">
      <c s="3" r="A34" t="s">
        <v>430</v>
      </c>
    </row>
    <row r="35" spans="1:3">
      <c s="4" r="A35" t="s">
        <v>431</v>
      </c>
      <c s="6" r="B35" t="n">
        <v>281056</v>
      </c>
      <c s="6" r="C35" t="n">
        <v>251288</v>
      </c>
    </row>
    <row r="36" spans="1:3">
      <c s="4" r="A36" t="s">
        <v>432</v>
      </c>
      <c s="6" r="B36" t="n">
        <v>39637</v>
      </c>
      <c s="6" r="C36" t="n">
        <v>42383</v>
      </c>
    </row>
    <row r="37" spans="1:3">
      <c s="4" r="A37" t="s">
        <v>433</v>
      </c>
      <c s="6" r="B37" t="n">
        <v>10177</v>
      </c>
      <c s="6" r="C37" t="n">
        <v>10995</v>
      </c>
    </row>
    <row r="38" spans="1:3">
      <c s="4" r="A38" t="s">
        <v>434</v>
      </c>
      <c s="6" r="B38" t="n">
        <v>11751</v>
      </c>
      <c s="6" r="C38" t="n">
        <v>7945</v>
      </c>
    </row>
    <row r="39" spans="1:3">
      <c s="4" r="A39" t="s">
        <v>41</v>
      </c>
      <c s="6" r="B39" t="n">
        <v>342621</v>
      </c>
      <c s="6" r="C39" t="n">
        <v>312611</v>
      </c>
    </row>
    <row r="40" spans="1:3">
      <c s="3" r="A40" t="s">
        <v>435</v>
      </c>
    </row>
    <row r="41" spans="1:3">
      <c s="4" r="A41" t="s">
        <v>43</v>
      </c>
      <c s="6" r="B41" t="n">
        <v>228417</v>
      </c>
      <c s="6" r="C41" t="n">
        <v>171376</v>
      </c>
    </row>
    <row r="42" spans="1:3">
      <c s="4" r="A42" t="s">
        <v>306</v>
      </c>
      <c s="6" r="B42" t="n">
        <v>11848</v>
      </c>
      <c s="6" r="C42" t="n">
        <v>8166</v>
      </c>
    </row>
    <row r="43" spans="1:3">
      <c s="4" r="A43" t="s">
        <v>48</v>
      </c>
      <c s="6" r="B43" t="n">
        <v>9821</v>
      </c>
      <c s="6" r="C43" t="n">
        <v>12758</v>
      </c>
    </row>
    <row r="44" spans="1:3">
      <c s="4" r="A44" t="s">
        <v>54</v>
      </c>
      <c s="6" r="B44" t="n">
        <v>92535</v>
      </c>
      <c s="6" r="C44" t="n">
        <v>120311</v>
      </c>
    </row>
    <row r="45" spans="1:3">
      <c s="4" r="A45" t="s">
        <v>64</v>
      </c>
      <c s="6" r="B45" t="n">
        <v>342621</v>
      </c>
      <c s="6" r="C45" t="n">
        <v>312611</v>
      </c>
    </row>
    <row r="46" spans="1:3">
      <c s="4" r="A46" t="s">
        <v>436</v>
      </c>
      <c s="6" r="B46" t="n">
        <v>20060</v>
      </c>
      <c s="6" r="C46" t="n">
        <v>33632</v>
      </c>
    </row>
    <row r="47" spans="1:3">
      <c s="4" r="A47" t="s">
        <v>437</v>
      </c>
      <c s="6" r="B47" t="n">
        <v>12665</v>
      </c>
      <c s="6" r="C47" t="n">
        <v>12468</v>
      </c>
    </row>
    <row r="48" spans="1:3">
      <c s="4" r="A48" t="s">
        <v>438</v>
      </c>
      <c s="7" r="B48" t="n">
        <v>32725</v>
      </c>
      <c s="7" r="C48" t="n">
        <v>46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40</v>
      </c>
      <c s="2" r="B1" t="s">
        <v>78</v>
      </c>
      <c s="2" r="D1" t="s">
        <v>1</v>
      </c>
    </row>
    <row r="2" spans="1:6">
      <c s="2" r="B2" t="s">
        <v>2</v>
      </c>
      <c s="2" r="C2" t="s">
        <v>79</v>
      </c>
      <c s="2" r="D2" t="s">
        <v>2</v>
      </c>
      <c s="2" r="E2" t="s">
        <v>79</v>
      </c>
      <c s="2" r="F2" t="s">
        <v>25</v>
      </c>
    </row>
    <row r="3" spans="1:6">
      <c s="3" r="A3" t="s">
        <v>441</v>
      </c>
    </row>
    <row r="4" spans="1:6">
      <c s="4" r="A4" t="s">
        <v>442</v>
      </c>
      <c s="7" r="B4" t="n">
        <v>15010</v>
      </c>
      <c s="7" r="C4" t="n">
        <v>16558</v>
      </c>
      <c s="7" r="D4" t="n">
        <v>43469</v>
      </c>
      <c s="7" r="E4" t="n">
        <v>36247</v>
      </c>
    </row>
    <row r="5" spans="1:6">
      <c s="4" r="A5" t="s">
        <v>443</v>
      </c>
      <c s="6" r="B5" t="n">
        <v>665</v>
      </c>
      <c s="6" r="C5" t="n">
        <v>-6647</v>
      </c>
      <c s="6" r="D5" t="n">
        <v>1820</v>
      </c>
      <c s="6" r="E5" t="n">
        <v>-10522</v>
      </c>
    </row>
    <row r="6" spans="1:6">
      <c s="4" r="A6" t="s">
        <v>444</v>
      </c>
      <c s="6" r="B6" t="n">
        <v>1000</v>
      </c>
      <c s="6" r="D6" t="n">
        <v>1000</v>
      </c>
    </row>
    <row r="7" spans="1:6">
      <c s="4" r="A7" t="s">
        <v>445</v>
      </c>
      <c s="6" r="B7" t="n">
        <v>1665</v>
      </c>
      <c s="6" r="C7" t="n">
        <v>-6647</v>
      </c>
      <c s="6" r="D7" t="n">
        <v>2820</v>
      </c>
      <c s="6" r="E7" t="n">
        <v>-10522</v>
      </c>
    </row>
    <row r="8" spans="1:6">
      <c s="4" r="A8" t="s">
        <v>446</v>
      </c>
      <c s="6" r="B8" t="n">
        <v>587</v>
      </c>
      <c s="6" r="D8" t="n">
        <v>1831</v>
      </c>
    </row>
    <row r="9" spans="1:6">
      <c s="4" r="A9" t="s">
        <v>447</v>
      </c>
      <c s="6" r="B9" t="n">
        <v>60</v>
      </c>
      <c s="6" r="D9" t="n">
        <v>60</v>
      </c>
    </row>
    <row r="10" spans="1:6">
      <c s="4" r="A10" t="s">
        <v>448</v>
      </c>
      <c s="6" r="B10" t="n">
        <v>647</v>
      </c>
      <c s="6" r="C10" t="n">
        <v>-298</v>
      </c>
      <c s="6" r="D10" t="n">
        <v>1891</v>
      </c>
      <c s="6" r="E10" t="n">
        <v>-230</v>
      </c>
    </row>
    <row r="11" spans="1:6">
      <c s="4" r="A11" t="s">
        <v>449</v>
      </c>
      <c s="6" r="B11" t="n">
        <v>-1</v>
      </c>
      <c s="6" r="C11" t="n">
        <v>139</v>
      </c>
      <c s="6" r="D11" t="n">
        <v>-7</v>
      </c>
      <c s="6" r="E11" t="n">
        <v>383</v>
      </c>
    </row>
    <row r="12" spans="1:6">
      <c s="4" r="A12" t="s">
        <v>95</v>
      </c>
      <c s="6" r="B12" t="n">
        <v>646</v>
      </c>
      <c s="6" r="C12" t="n">
        <v>-159</v>
      </c>
      <c s="6" r="D12" t="n">
        <v>1884</v>
      </c>
      <c s="6" r="E12" t="n">
        <v>153</v>
      </c>
    </row>
    <row r="13" spans="1:6">
      <c s="4" r="A13" t="s">
        <v>413</v>
      </c>
    </row>
    <row r="14" spans="1:6">
      <c s="3" r="A14" t="s">
        <v>441</v>
      </c>
    </row>
    <row r="15" spans="1:6">
      <c s="4" r="A15" t="s">
        <v>442</v>
      </c>
      <c s="6" r="B15" t="n">
        <v>6766</v>
      </c>
      <c s="6" r="C15" t="n">
        <v>6416</v>
      </c>
      <c s="6" r="D15" t="n">
        <v>19913</v>
      </c>
      <c s="6" r="E15" t="n">
        <v>19370</v>
      </c>
    </row>
    <row r="16" spans="1:6">
      <c s="4" r="A16" t="s">
        <v>443</v>
      </c>
      <c s="6" r="B16" t="n">
        <v>837</v>
      </c>
      <c s="6" r="C16" t="n">
        <v>526</v>
      </c>
      <c s="6" r="D16" t="n">
        <v>2716</v>
      </c>
      <c s="6" r="E16" t="n">
        <v>1437</v>
      </c>
    </row>
    <row r="17" spans="1:6">
      <c s="4" r="A17" t="s">
        <v>444</v>
      </c>
      <c s="6" r="B17" t="n">
        <v>0</v>
      </c>
      <c s="6" r="D17" t="n">
        <v>0</v>
      </c>
    </row>
    <row r="18" spans="1:6">
      <c s="4" r="A18" t="s">
        <v>445</v>
      </c>
      <c s="6" r="B18" t="n">
        <v>837</v>
      </c>
      <c s="6" r="C18" t="n">
        <v>526</v>
      </c>
      <c s="6" r="D18" t="n">
        <v>2716</v>
      </c>
      <c s="6" r="E18" t="n">
        <v>1437</v>
      </c>
    </row>
    <row r="19" spans="1:6">
      <c s="4" r="A19" t="s">
        <v>446</v>
      </c>
      <c s="6" r="B19" t="n">
        <v>502</v>
      </c>
      <c s="6" r="D19" t="n">
        <v>1630</v>
      </c>
    </row>
    <row r="20" spans="1:6">
      <c s="4" r="A20" t="s">
        <v>447</v>
      </c>
      <c s="6" r="B20" t="n">
        <v>0</v>
      </c>
      <c s="6" r="D20" t="n">
        <v>0</v>
      </c>
    </row>
    <row r="21" spans="1:6">
      <c s="4" r="A21" t="s">
        <v>448</v>
      </c>
      <c s="6" r="B21" t="n">
        <v>502</v>
      </c>
      <c s="6" r="C21" t="n">
        <v>315</v>
      </c>
      <c s="6" r="D21" t="n">
        <v>1630</v>
      </c>
      <c s="6" r="E21" t="n">
        <v>862</v>
      </c>
    </row>
    <row r="22" spans="1:6">
      <c s="4" r="A22" t="s">
        <v>449</v>
      </c>
      <c s="6" r="B22" t="n">
        <v>128</v>
      </c>
      <c s="6" r="C22" t="n">
        <v>124</v>
      </c>
      <c s="6" r="D22" t="n">
        <v>383</v>
      </c>
      <c s="6" r="E22" t="n">
        <v>365</v>
      </c>
    </row>
    <row r="23" spans="1:6">
      <c s="4" r="A23" t="s">
        <v>95</v>
      </c>
      <c s="7" r="B23" t="n">
        <v>630</v>
      </c>
      <c s="6" r="C23" t="n">
        <v>439</v>
      </c>
      <c s="7" r="D23" t="n">
        <v>2013</v>
      </c>
      <c s="6" r="E23" t="n">
        <v>1227</v>
      </c>
    </row>
    <row r="24" spans="1:6">
      <c s="4" r="A24" t="s">
        <v>414</v>
      </c>
      <c s="4" r="B24" t="s">
        <v>415</v>
      </c>
      <c s="4" r="D24" t="s">
        <v>415</v>
      </c>
      <c s="4" r="F24" t="s">
        <v>415</v>
      </c>
    </row>
    <row r="25" spans="1:6">
      <c s="4" r="A25" t="s">
        <v>439</v>
      </c>
    </row>
    <row r="26" spans="1:6">
      <c s="3" r="A26" t="s">
        <v>441</v>
      </c>
    </row>
    <row r="27" spans="1:6">
      <c s="4" r="A27" t="s">
        <v>442</v>
      </c>
      <c s="7" r="B27" t="n">
        <v>8244</v>
      </c>
      <c s="6" r="C27" t="n">
        <v>10142</v>
      </c>
      <c s="7" r="D27" t="n">
        <v>23556</v>
      </c>
      <c s="6" r="E27" t="n">
        <v>16877</v>
      </c>
    </row>
    <row r="28" spans="1:6">
      <c s="4" r="A28" t="s">
        <v>443</v>
      </c>
      <c s="6" r="B28" t="n">
        <v>-172</v>
      </c>
      <c s="6" r="C28" t="n">
        <v>-7173</v>
      </c>
      <c s="6" r="D28" t="n">
        <v>-896</v>
      </c>
      <c s="6" r="E28" t="n">
        <v>-11959</v>
      </c>
    </row>
    <row r="29" spans="1:6">
      <c s="4" r="A29" t="s">
        <v>444</v>
      </c>
      <c s="6" r="B29" t="n">
        <v>1000</v>
      </c>
      <c s="6" r="D29" t="n">
        <v>1000</v>
      </c>
    </row>
    <row r="30" spans="1:6">
      <c s="4" r="A30" t="s">
        <v>445</v>
      </c>
      <c s="6" r="B30" t="n">
        <v>828</v>
      </c>
      <c s="6" r="C30" t="n">
        <v>-7173</v>
      </c>
      <c s="6" r="D30" t="n">
        <v>104</v>
      </c>
      <c s="6" r="E30" t="n">
        <v>-11959</v>
      </c>
    </row>
    <row r="31" spans="1:6">
      <c s="4" r="A31" t="s">
        <v>446</v>
      </c>
      <c s="6" r="B31" t="n">
        <v>85</v>
      </c>
      <c s="6" r="D31" t="n">
        <v>201</v>
      </c>
    </row>
    <row r="32" spans="1:6">
      <c s="4" r="A32" t="s">
        <v>447</v>
      </c>
      <c s="6" r="B32" t="n">
        <v>60</v>
      </c>
      <c s="6" r="D32" t="n">
        <v>60</v>
      </c>
    </row>
    <row r="33" spans="1:6">
      <c s="4" r="A33" t="s">
        <v>448</v>
      </c>
      <c s="6" r="B33" t="n">
        <v>145</v>
      </c>
      <c s="6" r="C33" t="n">
        <v>-613</v>
      </c>
      <c s="6" r="D33" t="n">
        <v>261</v>
      </c>
      <c s="6" r="E33" t="n">
        <v>-1092</v>
      </c>
    </row>
    <row r="34" spans="1:6">
      <c s="4" r="A34" t="s">
        <v>449</v>
      </c>
      <c s="6" r="B34" t="n">
        <v>-129</v>
      </c>
      <c s="6" r="C34" t="n">
        <v>15</v>
      </c>
      <c s="6" r="D34" t="n">
        <v>-390</v>
      </c>
      <c s="6" r="E34" t="n">
        <v>18</v>
      </c>
    </row>
    <row r="35" spans="1:6">
      <c s="4" r="A35" t="s">
        <v>95</v>
      </c>
      <c s="7" r="B35" t="n">
        <v>16</v>
      </c>
      <c s="7" r="C35" t="n">
        <v>-598</v>
      </c>
      <c s="7" r="D35" t="n">
        <v>-129</v>
      </c>
      <c s="7" r="E35" t="n">
        <v>-1074</v>
      </c>
    </row>
    <row r="36" spans="1:6">
      <c s="4" r="A36" t="s">
        <v>450</v>
      </c>
    </row>
    <row r="37" spans="1:6">
      <c s="3" r="A37" t="s">
        <v>441</v>
      </c>
    </row>
    <row r="38" spans="1:6">
      <c s="4" r="A38" t="s">
        <v>414</v>
      </c>
      <c s="4" r="C38" t="s">
        <v>420</v>
      </c>
      <c s="4" r="E38" t="s">
        <v>4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51</v>
      </c>
      <c s="2" r="B1" t="s">
        <v>1</v>
      </c>
    </row>
    <row r="2" spans="1:3">
      <c s="2" r="B2" t="s">
        <v>2</v>
      </c>
      <c s="2" r="C2" t="s">
        <v>79</v>
      </c>
    </row>
    <row r="3" spans="1:3">
      <c s="3" r="A3" t="s">
        <v>215</v>
      </c>
    </row>
    <row r="4" spans="1:3">
      <c s="4" r="A4" t="s">
        <v>452</v>
      </c>
      <c s="11" r="B4" t="n">
        <v>7.8</v>
      </c>
      <c s="11" r="C4" t="n">
        <v>6.3</v>
      </c>
    </row>
    <row r="5" spans="1:3">
      <c s="4" r="A5" t="s">
        <v>337</v>
      </c>
      <c s="11" r="B5" t="n">
        <v>0.2</v>
      </c>
      <c s="11" r="C5" t="n">
        <v>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453</v>
      </c>
      <c s="2" r="B1" t="s">
        <v>454</v>
      </c>
    </row>
    <row r="2" spans="1:2">
      <c s="3" r="A2" t="s">
        <v>455</v>
      </c>
    </row>
    <row r="3" spans="1:2">
      <c s="4" r="A3" t="s">
        <v>456</v>
      </c>
      <c s="7" r="B3" t="n">
        <v>525000000</v>
      </c>
    </row>
    <row r="4" spans="1:2">
      <c s="4" r="A4" t="s">
        <v>457</v>
      </c>
    </row>
    <row r="5" spans="1:2">
      <c s="3" r="A5" t="s">
        <v>455</v>
      </c>
    </row>
    <row r="6" spans="1:2">
      <c s="4" r="A6" t="s">
        <v>456</v>
      </c>
      <c s="7" r="B6" t="n">
        <v>125000000</v>
      </c>
    </row>
    <row r="7" spans="1:2">
      <c s="4" r="A7" t="s">
        <v>458</v>
      </c>
      <c s="4" r="B7" t="s">
        <v>459</v>
      </c>
    </row>
    <row r="8" spans="1:2">
      <c s="4" r="A8" t="s">
        <v>460</v>
      </c>
    </row>
    <row r="9" spans="1:2">
      <c s="3" r="A9" t="s">
        <v>455</v>
      </c>
    </row>
    <row r="10" spans="1:2">
      <c s="4" r="A10" t="s">
        <v>456</v>
      </c>
      <c s="7" r="B10" t="n">
        <v>125000000</v>
      </c>
    </row>
    <row r="11" spans="1:2">
      <c s="4" r="A11" t="s">
        <v>458</v>
      </c>
      <c s="4" r="B11" t="s">
        <v>461</v>
      </c>
    </row>
    <row r="12" spans="1:2">
      <c s="4" r="A12" t="s">
        <v>462</v>
      </c>
    </row>
    <row r="13" spans="1:2">
      <c s="3" r="A13" t="s">
        <v>455</v>
      </c>
    </row>
    <row r="14" spans="1:2">
      <c s="4" r="A14" t="s">
        <v>456</v>
      </c>
      <c s="7" r="B14" t="n">
        <v>125000000</v>
      </c>
    </row>
    <row r="15" spans="1:2">
      <c s="4" r="A15" t="s">
        <v>458</v>
      </c>
      <c s="4" r="B15" t="s">
        <v>463</v>
      </c>
    </row>
    <row r="16" spans="1:2">
      <c s="4" r="A16" t="s">
        <v>464</v>
      </c>
    </row>
    <row r="17" spans="1:2">
      <c s="3" r="A17" t="s">
        <v>455</v>
      </c>
    </row>
    <row r="18" spans="1:2">
      <c s="4" r="A18" t="s">
        <v>456</v>
      </c>
      <c s="7" r="B18" t="n">
        <v>150000000</v>
      </c>
    </row>
    <row r="19" spans="1:2">
      <c s="4" r="A19" t="s">
        <v>458</v>
      </c>
      <c s="4" r="B19" t="s">
        <v>4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25</v>
      </c>
    </row>
    <row r="2" spans="1:3">
      <c s="4" r="A2" t="s">
        <v>467</v>
      </c>
    </row>
    <row r="3" spans="1:3">
      <c s="3" r="A3" t="s">
        <v>455</v>
      </c>
    </row>
    <row r="4" spans="1:3">
      <c s="4" r="A4" t="s">
        <v>468</v>
      </c>
      <c s="7" r="B4" t="n">
        <v>-17082</v>
      </c>
      <c s="7" r="C4" t="n">
        <v>-38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74"/>
    <col customWidth="1" max="6" min="6" width="37"/>
    <col customWidth="1" max="7" min="7" width="25"/>
  </cols>
  <sheetData>
    <row r="1" spans="1:7">
      <c s="1" r="A1" t="s">
        <v>120</v>
      </c>
      <c s="2" r="B1" t="s">
        <v>121</v>
      </c>
      <c s="2" r="C1" t="s">
        <v>122</v>
      </c>
      <c s="2" r="D1" t="s">
        <v>123</v>
      </c>
      <c s="2" r="E1" t="s">
        <v>124</v>
      </c>
      <c s="2" r="F1" t="s">
        <v>125</v>
      </c>
      <c s="2" r="G1" t="s">
        <v>126</v>
      </c>
    </row>
    <row r="2" spans="1:7">
      <c s="4" r="A2" t="s">
        <v>127</v>
      </c>
      <c s="7" r="B2" t="n">
        <v>783534</v>
      </c>
      <c s="7" r="C2" t="n">
        <v>5</v>
      </c>
      <c s="7" r="D2" t="n">
        <v>2645927</v>
      </c>
      <c s="7" r="E2" t="n">
        <v>-1862555</v>
      </c>
      <c s="7" r="F2" t="n">
        <v>-788</v>
      </c>
      <c s="7" r="G2" t="n">
        <v>945</v>
      </c>
    </row>
    <row r="3" spans="1:7">
      <c s="4" r="A3" t="s">
        <v>128</v>
      </c>
      <c s="6" r="C3" t="n">
        <v>49877</v>
      </c>
    </row>
    <row r="4" spans="1:7">
      <c s="3" r="A4" t="s">
        <v>129</v>
      </c>
    </row>
    <row r="5" spans="1:7">
      <c s="4" r="A5" t="s">
        <v>101</v>
      </c>
      <c s="6" r="B5" t="n">
        <v>-22907</v>
      </c>
      <c s="6" r="E5" t="n">
        <v>-22818</v>
      </c>
      <c s="6" r="G5" t="n">
        <v>-89</v>
      </c>
    </row>
    <row r="6" spans="1:7">
      <c s="4" r="A6" t="s">
        <v>130</v>
      </c>
      <c s="6" r="B6" t="n">
        <v>-9376</v>
      </c>
      <c s="6" r="F6" t="n">
        <v>-9360</v>
      </c>
      <c s="6" r="G6" t="n">
        <v>-16</v>
      </c>
    </row>
    <row r="7" spans="1:7">
      <c s="4" r="A7" t="s">
        <v>131</v>
      </c>
      <c s="6" r="B7" t="n">
        <v>1332</v>
      </c>
      <c s="6" r="D7" t="n">
        <v>1321</v>
      </c>
      <c s="6" r="G7" t="n">
        <v>11</v>
      </c>
    </row>
    <row r="8" spans="1:7">
      <c s="4" r="A8" t="s">
        <v>132</v>
      </c>
      <c s="6" r="C8" t="n">
        <v>28</v>
      </c>
    </row>
    <row r="9" spans="1:7">
      <c s="4" r="A9" t="s">
        <v>133</v>
      </c>
      <c s="6" r="B9" t="n">
        <v>-50841</v>
      </c>
      <c s="6" r="D9" t="n">
        <v>-50841</v>
      </c>
    </row>
    <row r="10" spans="1:7">
      <c s="4" r="A10" t="s">
        <v>134</v>
      </c>
      <c s="6" r="C10" t="n">
        <v>-2663</v>
      </c>
    </row>
    <row r="11" spans="1:7">
      <c s="4" r="A11" t="s">
        <v>135</v>
      </c>
      <c s="6" r="B11" t="n">
        <v>1325</v>
      </c>
      <c s="6" r="G11" t="n">
        <v>1325</v>
      </c>
    </row>
    <row r="12" spans="1:7">
      <c s="4" r="A12" t="s">
        <v>136</v>
      </c>
      <c s="6" r="B12" t="n">
        <v>-17550</v>
      </c>
      <c s="6" r="E12" t="n">
        <v>-17550</v>
      </c>
    </row>
    <row r="13" spans="1:7">
      <c s="4" r="A13" t="s">
        <v>137</v>
      </c>
      <c s="6" r="B13" t="n">
        <v>-4</v>
      </c>
      <c s="6" r="E13" t="n">
        <v>-4</v>
      </c>
    </row>
    <row r="14" spans="1:7">
      <c s="4" r="A14" t="s">
        <v>138</v>
      </c>
      <c s="6" r="B14" t="n">
        <v>-30</v>
      </c>
      <c s="6" r="G14" t="n">
        <v>-30</v>
      </c>
    </row>
    <row r="15" spans="1:7">
      <c s="4" r="A15" t="s">
        <v>105</v>
      </c>
      <c s="6" r="B15" t="n">
        <v>1926</v>
      </c>
    </row>
    <row r="16" spans="1:7">
      <c s="4" r="A16" t="s">
        <v>139</v>
      </c>
      <c s="6" r="B16" t="n">
        <v>687409</v>
      </c>
      <c s="7" r="C16" t="n">
        <v>5</v>
      </c>
      <c s="6" r="D16" t="n">
        <v>2598333</v>
      </c>
      <c s="6" r="E16" t="n">
        <v>-1902927</v>
      </c>
      <c s="6" r="F16" t="n">
        <v>-10148</v>
      </c>
      <c s="6" r="G16" t="n">
        <v>2146</v>
      </c>
    </row>
    <row r="17" spans="1:7">
      <c s="4" r="A17" t="s">
        <v>140</v>
      </c>
      <c s="6" r="C17" t="n">
        <v>47242</v>
      </c>
    </row>
    <row r="18" spans="1:7">
      <c s="4" r="A18" t="s">
        <v>127</v>
      </c>
      <c s="6" r="B18" t="n">
        <v>783534</v>
      </c>
      <c s="7" r="C18" t="n">
        <v>5</v>
      </c>
      <c s="6" r="D18" t="n">
        <v>2645927</v>
      </c>
      <c s="6" r="E18" t="n">
        <v>-1862555</v>
      </c>
      <c s="6" r="F18" t="n">
        <v>-788</v>
      </c>
      <c s="6" r="G18" t="n">
        <v>945</v>
      </c>
    </row>
    <row r="19" spans="1:7">
      <c s="4" r="A19" t="s">
        <v>128</v>
      </c>
      <c s="6" r="C19" t="n">
        <v>49877</v>
      </c>
    </row>
    <row r="20" spans="1:7">
      <c s="3" r="A20" t="s">
        <v>129</v>
      </c>
    </row>
    <row r="21" spans="1:7">
      <c s="4" r="A21" t="s">
        <v>136</v>
      </c>
      <c s="6" r="B21" t="n">
        <v>-26126</v>
      </c>
    </row>
    <row r="22" spans="1:7">
      <c s="4" r="A22" t="s">
        <v>137</v>
      </c>
      <c s="6" r="B22" t="n">
        <v>-6</v>
      </c>
    </row>
    <row r="23" spans="1:7">
      <c s="4" r="A23" t="s">
        <v>138</v>
      </c>
      <c s="6" r="B23" t="n">
        <v>-48</v>
      </c>
    </row>
    <row r="24" spans="1:7">
      <c s="4" r="A24" t="s">
        <v>141</v>
      </c>
      <c s="6" r="B24" t="n">
        <v>675119</v>
      </c>
      <c s="7" r="C24" t="n">
        <v>5</v>
      </c>
      <c s="6" r="D24" t="n">
        <v>2600193</v>
      </c>
      <c s="6" r="E24" t="n">
        <v>-1922721</v>
      </c>
      <c s="6" r="F24" t="n">
        <v>-3860</v>
      </c>
      <c s="6" r="G24" t="n">
        <v>1502</v>
      </c>
    </row>
    <row r="25" spans="1:7">
      <c s="4" r="A25" t="s">
        <v>142</v>
      </c>
      <c s="6" r="C25" t="n">
        <v>47362</v>
      </c>
    </row>
    <row r="26" spans="1:7">
      <c s="4" r="A26" t="s">
        <v>143</v>
      </c>
      <c s="6" r="B26" t="n">
        <v>687409</v>
      </c>
      <c s="7" r="C26" t="n">
        <v>5</v>
      </c>
      <c s="6" r="D26" t="n">
        <v>2598333</v>
      </c>
      <c s="6" r="E26" t="n">
        <v>-1902927</v>
      </c>
      <c s="6" r="F26" t="n">
        <v>-10148</v>
      </c>
      <c s="6" r="G26" t="n">
        <v>2146</v>
      </c>
    </row>
    <row r="27" spans="1:7">
      <c s="4" r="A27" t="s">
        <v>144</v>
      </c>
      <c s="6" r="C27" t="n">
        <v>47242</v>
      </c>
    </row>
    <row r="28" spans="1:7">
      <c s="3" r="A28" t="s">
        <v>129</v>
      </c>
    </row>
    <row r="29" spans="1:7">
      <c s="4" r="A29" t="s">
        <v>136</v>
      </c>
      <c s="6" r="B29" t="n">
        <v>-8576</v>
      </c>
    </row>
    <row r="30" spans="1:7">
      <c s="4" r="A30" t="s">
        <v>137</v>
      </c>
      <c s="6" r="B30" t="n">
        <v>-2</v>
      </c>
    </row>
    <row r="31" spans="1:7">
      <c s="4" r="A31" t="s">
        <v>138</v>
      </c>
      <c s="6" r="B31" t="n">
        <v>-18</v>
      </c>
    </row>
    <row r="32" spans="1:7">
      <c s="4" r="A32" t="s">
        <v>141</v>
      </c>
      <c s="6" r="B32" t="n">
        <v>675119</v>
      </c>
      <c s="7" r="C32" t="n">
        <v>5</v>
      </c>
      <c s="6" r="D32" t="n">
        <v>2600193</v>
      </c>
      <c s="6" r="E32" t="n">
        <v>-1922721</v>
      </c>
      <c s="6" r="F32" t="n">
        <v>-3860</v>
      </c>
      <c s="6" r="G32" t="n">
        <v>1502</v>
      </c>
    </row>
    <row r="33" spans="1:7">
      <c s="4" r="A33" t="s">
        <v>142</v>
      </c>
      <c s="6" r="C33" t="n">
        <v>47362</v>
      </c>
    </row>
    <row r="34" spans="1:7">
      <c s="3" r="A34" t="s">
        <v>129</v>
      </c>
    </row>
    <row r="35" spans="1:7">
      <c s="4" r="A35" t="s">
        <v>101</v>
      </c>
      <c s="6" r="B35" t="n">
        <v>-23112</v>
      </c>
      <c s="6" r="E35" t="n">
        <v>-23084</v>
      </c>
      <c s="6" r="G35" t="n">
        <v>-28</v>
      </c>
    </row>
    <row r="36" spans="1:7">
      <c s="4" r="A36" t="s">
        <v>130</v>
      </c>
      <c s="6" r="B36" t="n">
        <v>-12810</v>
      </c>
      <c s="6" r="F36" t="n">
        <v>-12802</v>
      </c>
      <c s="6" r="G36" t="n">
        <v>-8</v>
      </c>
    </row>
    <row r="37" spans="1:7">
      <c s="4" r="A37" t="s">
        <v>131</v>
      </c>
      <c s="6" r="B37" t="n">
        <v>2865</v>
      </c>
      <c s="6" r="D37" t="n">
        <v>2676</v>
      </c>
      <c s="6" r="G37" t="n">
        <v>189</v>
      </c>
    </row>
    <row r="38" spans="1:7">
      <c s="4" r="A38" t="s">
        <v>132</v>
      </c>
      <c s="6" r="C38" t="n">
        <v>51</v>
      </c>
    </row>
    <row r="39" spans="1:7">
      <c s="4" r="A39" t="s">
        <v>135</v>
      </c>
      <c s="6" r="B39" t="n">
        <v>25</v>
      </c>
      <c s="6" r="G39" t="n">
        <v>25</v>
      </c>
    </row>
    <row r="40" spans="1:7">
      <c s="4" r="A40" t="s">
        <v>136</v>
      </c>
      <c s="6" r="B40" t="n">
        <v>-25783</v>
      </c>
      <c s="6" r="E40" t="n">
        <v>-25783</v>
      </c>
    </row>
    <row r="41" spans="1:7">
      <c s="4" r="A41" t="s">
        <v>137</v>
      </c>
      <c s="6" r="B41" t="n">
        <v>0</v>
      </c>
    </row>
    <row r="42" spans="1:7">
      <c s="4" r="A42" t="s">
        <v>138</v>
      </c>
      <c s="6" r="B42" t="n">
        <v>-20</v>
      </c>
      <c s="6" r="G42" t="n">
        <v>-20</v>
      </c>
    </row>
    <row r="43" spans="1:7">
      <c s="4" r="A43" t="s">
        <v>145</v>
      </c>
      <c s="6" r="B43" t="n">
        <v>2700</v>
      </c>
      <c s="6" r="D43" t="n">
        <v>2700</v>
      </c>
    </row>
    <row r="44" spans="1:7">
      <c s="4" r="A44" t="s">
        <v>105</v>
      </c>
      <c s="6" r="B44" t="n">
        <v>0</v>
      </c>
    </row>
    <row r="45" spans="1:7">
      <c s="4" r="A45" t="s">
        <v>146</v>
      </c>
      <c s="7" r="B45" t="n">
        <v>618984</v>
      </c>
      <c s="7" r="C45" t="n">
        <v>5</v>
      </c>
      <c s="7" r="D45" t="n">
        <v>2605569</v>
      </c>
      <c s="7" r="E45" t="n">
        <v>-1971588</v>
      </c>
      <c s="7" r="F45" t="n">
        <v>-16662</v>
      </c>
      <c s="7" r="G45" t="n">
        <v>1660</v>
      </c>
    </row>
    <row r="46" spans="1:7">
      <c s="4" r="A46" t="s">
        <v>147</v>
      </c>
      <c s="6" r="C46" t="n">
        <v>474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9</v>
      </c>
      <c s="2" r="B1" t="s">
        <v>78</v>
      </c>
      <c s="2" r="D1" t="s">
        <v>1</v>
      </c>
    </row>
    <row r="2" spans="1:5">
      <c s="2" r="B2" t="s">
        <v>2</v>
      </c>
      <c s="2" r="C2" t="s">
        <v>79</v>
      </c>
      <c s="2" r="D2" t="s">
        <v>2</v>
      </c>
      <c s="2" r="E2" t="s">
        <v>79</v>
      </c>
    </row>
    <row r="3" spans="1:5">
      <c s="4" r="A3" t="s">
        <v>470</v>
      </c>
    </row>
    <row r="4" spans="1:5">
      <c s="3" r="A4" t="s">
        <v>471</v>
      </c>
    </row>
    <row r="5" spans="1:5">
      <c s="4" r="A5" t="s">
        <v>472</v>
      </c>
      <c s="7" r="B5" t="n">
        <v>2602</v>
      </c>
      <c s="7" r="C5" t="n">
        <v>-10966</v>
      </c>
      <c s="7" r="D5" t="n">
        <v>-12810</v>
      </c>
      <c s="7" r="E5" t="n">
        <v>-9376</v>
      </c>
    </row>
    <row r="6" spans="1:5">
      <c s="4" r="A6" t="s">
        <v>84</v>
      </c>
    </row>
    <row r="7" spans="1:5">
      <c s="3" r="A7" t="s">
        <v>471</v>
      </c>
    </row>
    <row r="8" spans="1:5">
      <c s="4" r="A8" t="s">
        <v>473</v>
      </c>
      <c s="6" r="B8" t="n">
        <v>1654</v>
      </c>
      <c s="6" r="C8" t="n">
        <v>2061</v>
      </c>
      <c s="6" r="D8" t="n">
        <v>5083</v>
      </c>
      <c s="6" r="E8" t="n">
        <v>3341</v>
      </c>
    </row>
    <row r="9" spans="1:5">
      <c s="4" r="A9" t="s">
        <v>474</v>
      </c>
      <c s="7" r="B9" t="n">
        <v>-1534</v>
      </c>
      <c s="7" r="C9" t="n">
        <v>0</v>
      </c>
      <c s="7" r="D9" t="n">
        <v>407</v>
      </c>
      <c s="7" r="E9"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75</v>
      </c>
      <c s="2" r="B1" t="s">
        <v>1</v>
      </c>
    </row>
    <row r="2" spans="1:2">
      <c s="2" r="B2" t="s">
        <v>454</v>
      </c>
    </row>
    <row r="3" spans="1:2">
      <c s="3" r="A3" t="s">
        <v>476</v>
      </c>
    </row>
    <row r="4" spans="1:2">
      <c s="4" r="A4" t="s">
        <v>477</v>
      </c>
      <c s="11" r="B4" t="n">
        <v>5.5</v>
      </c>
    </row>
    <row r="5" spans="1:2">
      <c s="4" r="A5" t="s">
        <v>478</v>
      </c>
      <c s="13" r="B5" t="n">
        <v>17.8</v>
      </c>
    </row>
    <row r="6" spans="1:2">
      <c s="4" r="A6" t="s">
        <v>479</v>
      </c>
      <c s="11" r="B6" t="n">
        <v>17.8</v>
      </c>
    </row>
    <row r="7" spans="1:2">
      <c s="4" r="A7" t="s">
        <v>480</v>
      </c>
      <c s="4" r="B7" t="s">
        <v>481</v>
      </c>
    </row>
    <row r="8" spans="1:2">
      <c s="4" r="A8" t="s">
        <v>482</v>
      </c>
    </row>
    <row r="9" spans="1:2">
      <c s="3" r="A9" t="s">
        <v>476</v>
      </c>
    </row>
    <row r="10" spans="1:2">
      <c s="4" r="A10" t="s">
        <v>483</v>
      </c>
      <c s="7" r="B10" t="n">
        <v>10</v>
      </c>
    </row>
    <row r="11" spans="1:2">
      <c s="4" r="A11" t="s">
        <v>484</v>
      </c>
    </row>
    <row r="12" spans="1:2">
      <c s="3" r="A12" t="s">
        <v>476</v>
      </c>
    </row>
    <row r="13" spans="1:2">
      <c s="4" r="A13" t="s">
        <v>483</v>
      </c>
      <c s="7" r="B13"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3"/>
    <col customWidth="1" max="2" min="2" width="21"/>
    <col customWidth="1" max="3" min="3" width="29"/>
    <col customWidth="1" max="4" min="4" width="21"/>
    <col customWidth="1" max="5" min="5" width="21"/>
  </cols>
  <sheetData>
    <row r="1" spans="1:5">
      <c s="1" r="A1" t="s">
        <v>485</v>
      </c>
      <c s="2" r="B1" t="s">
        <v>486</v>
      </c>
      <c s="2" r="C1" t="s">
        <v>1</v>
      </c>
    </row>
    <row r="2" spans="1:5">
      <c s="2" r="B2" t="s">
        <v>487</v>
      </c>
      <c s="2" r="C2" t="s">
        <v>396</v>
      </c>
      <c s="2" r="D2" t="s">
        <v>383</v>
      </c>
      <c s="2" r="E2" t="s">
        <v>488</v>
      </c>
    </row>
    <row r="3" spans="1:5">
      <c s="3" r="A3" t="s">
        <v>489</v>
      </c>
    </row>
    <row r="4" spans="1:5">
      <c s="4" r="A4" t="s">
        <v>43</v>
      </c>
      <c s="7" r="C4" t="n">
        <v>837920000</v>
      </c>
      <c s="7" r="E4" t="n">
        <v>1071571000</v>
      </c>
    </row>
    <row r="5" spans="1:5">
      <c s="4" r="A5" t="s">
        <v>490</v>
      </c>
      <c s="6" r="C5" t="n">
        <v>269900000</v>
      </c>
    </row>
    <row r="6" spans="1:5">
      <c s="4" r="A6" t="s">
        <v>491</v>
      </c>
      <c s="7" r="C6" t="n">
        <v>262200000</v>
      </c>
    </row>
    <row r="7" spans="1:5">
      <c s="4" r="A7" t="s">
        <v>492</v>
      </c>
      <c s="6" r="C7" t="n">
        <v>1</v>
      </c>
    </row>
    <row r="8" spans="1:5">
      <c s="4" r="A8" t="s">
        <v>493</v>
      </c>
      <c s="4" r="C8" t="s">
        <v>494</v>
      </c>
    </row>
    <row r="9" spans="1:5">
      <c s="4" r="A9" t="s">
        <v>495</v>
      </c>
      <c s="7" r="C9" t="n">
        <v>1900000</v>
      </c>
    </row>
    <row r="10" spans="1:5">
      <c s="4" r="A10" t="s">
        <v>37</v>
      </c>
      <c s="6" r="C10" t="n">
        <v>2698000</v>
      </c>
      <c s="6" r="E10" t="n">
        <v>3111000</v>
      </c>
    </row>
    <row r="11" spans="1:5">
      <c s="4" r="A11" t="s">
        <v>496</v>
      </c>
      <c s="6" r="C11" t="n">
        <v>341668000</v>
      </c>
      <c s="7" r="D11" t="n">
        <v>870471000</v>
      </c>
    </row>
    <row r="12" spans="1:5">
      <c s="4" r="A12" t="s">
        <v>497</v>
      </c>
      <c s="7" r="C12" t="n">
        <v>860000000</v>
      </c>
    </row>
    <row r="13" spans="1:5">
      <c s="4" r="A13" t="s">
        <v>498</v>
      </c>
      <c s="4" r="C13" t="s">
        <v>499</v>
      </c>
    </row>
    <row r="14" spans="1:5">
      <c s="4" r="A14" t="s">
        <v>500</v>
      </c>
      <c s="4" r="C14" t="s">
        <v>501</v>
      </c>
    </row>
    <row r="15" spans="1:5">
      <c s="4" r="A15" t="s">
        <v>502</v>
      </c>
      <c s="4" r="C15" t="s">
        <v>503</v>
      </c>
    </row>
    <row r="16" spans="1:5">
      <c s="4" r="A16" t="s">
        <v>504</v>
      </c>
      <c s="4" r="C16" t="s">
        <v>505</v>
      </c>
    </row>
    <row r="17" spans="1:5">
      <c s="4" r="A17" t="s">
        <v>506</v>
      </c>
      <c s="7" r="C17" t="n">
        <v>525000000</v>
      </c>
    </row>
    <row r="18" spans="1:5">
      <c s="4" r="A18" t="s">
        <v>507</v>
      </c>
      <c s="7" r="C18" t="n">
        <v>137300000</v>
      </c>
    </row>
    <row r="19" spans="1:5">
      <c s="4" r="A19" t="s">
        <v>508</v>
      </c>
      <c s="4" r="C19" t="s">
        <v>509</v>
      </c>
    </row>
    <row r="20" spans="1:5">
      <c s="4" r="A20" t="s">
        <v>349</v>
      </c>
    </row>
    <row r="21" spans="1:5">
      <c s="3" r="A21" t="s">
        <v>489</v>
      </c>
    </row>
    <row r="22" spans="1:5">
      <c s="4" r="A22" t="s">
        <v>37</v>
      </c>
      <c s="7" r="C22" t="n">
        <v>2700000</v>
      </c>
      <c s="6" r="E22" t="n">
        <v>3100000</v>
      </c>
    </row>
    <row r="23" spans="1:5">
      <c s="4" r="A23" t="s">
        <v>422</v>
      </c>
    </row>
    <row r="24" spans="1:5">
      <c s="3" r="A24" t="s">
        <v>489</v>
      </c>
    </row>
    <row r="25" spans="1:5">
      <c s="4" r="A25" t="s">
        <v>510</v>
      </c>
      <c s="4" r="C25" t="s">
        <v>511</v>
      </c>
    </row>
    <row r="26" spans="1:5">
      <c s="4" r="A26" t="s">
        <v>425</v>
      </c>
    </row>
    <row r="27" spans="1:5">
      <c s="3" r="A27" t="s">
        <v>489</v>
      </c>
    </row>
    <row r="28" spans="1:5">
      <c s="4" r="A28" t="s">
        <v>510</v>
      </c>
      <c s="4" r="C28" t="s">
        <v>512</v>
      </c>
    </row>
    <row r="29" spans="1:5">
      <c s="4" r="A29" t="s">
        <v>513</v>
      </c>
    </row>
    <row r="30" spans="1:5">
      <c s="3" r="A30" t="s">
        <v>489</v>
      </c>
    </row>
    <row r="31" spans="1:5">
      <c s="4" r="A31" t="s">
        <v>514</v>
      </c>
      <c s="4" r="C31" t="s">
        <v>515</v>
      </c>
    </row>
    <row r="32" spans="1:5">
      <c s="4" r="A32" t="s">
        <v>376</v>
      </c>
    </row>
    <row r="33" spans="1:5">
      <c s="3" r="A33" t="s">
        <v>489</v>
      </c>
    </row>
    <row r="34" spans="1:5">
      <c s="4" r="A34" t="s">
        <v>43</v>
      </c>
      <c s="7" r="C34" t="n">
        <v>837920000</v>
      </c>
    </row>
    <row r="35" spans="1:5">
      <c s="4" r="A35" t="s">
        <v>516</v>
      </c>
      <c s="7" r="C35" t="n">
        <v>50000000</v>
      </c>
    </row>
    <row r="36" spans="1:5">
      <c s="4" r="A36" t="s">
        <v>517</v>
      </c>
      <c s="4" r="C36" t="s">
        <v>518</v>
      </c>
    </row>
    <row r="37" spans="1:5">
      <c s="4" r="A37" t="s">
        <v>519</v>
      </c>
      <c s="4" r="C37" t="s">
        <v>520</v>
      </c>
    </row>
    <row r="38" spans="1:5">
      <c s="4" r="A38" t="s">
        <v>351</v>
      </c>
      <c s="7" r="C38" t="n">
        <v>7838000</v>
      </c>
      <c s="7" r="E38" t="n">
        <v>8900000</v>
      </c>
    </row>
    <row r="39" spans="1:5">
      <c s="4" r="A39" t="s">
        <v>521</v>
      </c>
    </row>
    <row r="40" spans="1:5">
      <c s="3" r="A40" t="s">
        <v>489</v>
      </c>
    </row>
    <row r="41" spans="1:5">
      <c s="4" r="A41" t="s">
        <v>514</v>
      </c>
      <c s="4" r="C41" t="s">
        <v>522</v>
      </c>
    </row>
    <row r="42" spans="1:5">
      <c s="4" r="A42" t="s">
        <v>523</v>
      </c>
    </row>
    <row r="43" spans="1:5">
      <c s="3" r="A43" t="s">
        <v>489</v>
      </c>
    </row>
    <row r="44" spans="1:5">
      <c s="4" r="A44" t="s">
        <v>514</v>
      </c>
      <c s="4" r="C44" t="s">
        <v>524</v>
      </c>
    </row>
    <row r="45" spans="1:5">
      <c s="4" r="A45" t="s">
        <v>525</v>
      </c>
    </row>
    <row r="46" spans="1:5">
      <c s="3" r="A46" t="s">
        <v>489</v>
      </c>
    </row>
    <row r="47" spans="1:5">
      <c s="4" r="A47" t="s">
        <v>491</v>
      </c>
      <c s="7" r="C47" t="n">
        <v>34000000</v>
      </c>
    </row>
    <row r="48" spans="1:5">
      <c s="4" r="A48" t="s">
        <v>526</v>
      </c>
      <c s="6" r="C48" t="n">
        <v>48300000</v>
      </c>
    </row>
    <row r="49" spans="1:5">
      <c s="4" r="A49" t="s">
        <v>527</v>
      </c>
    </row>
    <row r="50" spans="1:5">
      <c s="3" r="A50" t="s">
        <v>489</v>
      </c>
    </row>
    <row r="51" spans="1:5">
      <c s="4" r="A51" t="s">
        <v>497</v>
      </c>
      <c s="6" r="C51" t="n">
        <v>300000000</v>
      </c>
    </row>
    <row r="52" spans="1:5">
      <c s="4" r="A52" t="s">
        <v>528</v>
      </c>
    </row>
    <row r="53" spans="1:5">
      <c s="3" r="A53" t="s">
        <v>489</v>
      </c>
    </row>
    <row r="54" spans="1:5">
      <c s="4" r="A54" t="s">
        <v>497</v>
      </c>
      <c s="6" r="C54" t="n">
        <v>275000000</v>
      </c>
    </row>
    <row r="55" spans="1:5">
      <c s="4" r="A55" t="s">
        <v>529</v>
      </c>
    </row>
    <row r="56" spans="1:5">
      <c s="3" r="A56" t="s">
        <v>489</v>
      </c>
    </row>
    <row r="57" spans="1:5">
      <c s="4" r="A57" t="s">
        <v>530</v>
      </c>
      <c s="6" r="C57" t="n">
        <v>575000000</v>
      </c>
    </row>
    <row r="58" spans="1:5">
      <c s="4" r="A58" t="s">
        <v>349</v>
      </c>
    </row>
    <row r="59" spans="1:5">
      <c s="3" r="A59" t="s">
        <v>489</v>
      </c>
    </row>
    <row r="60" spans="1:5">
      <c s="4" r="A60" t="s">
        <v>497</v>
      </c>
      <c s="6" r="C60" t="n">
        <v>285000000</v>
      </c>
    </row>
    <row r="61" spans="1:5">
      <c s="4" r="A61" t="s">
        <v>530</v>
      </c>
      <c s="7" r="C61" t="n">
        <v>0</v>
      </c>
    </row>
    <row r="62" spans="1:5">
      <c s="4" r="A62" t="s">
        <v>531</v>
      </c>
    </row>
    <row r="63" spans="1:5">
      <c s="3" r="A63" t="s">
        <v>489</v>
      </c>
    </row>
    <row r="64" spans="1:5">
      <c s="4" r="A64" t="s">
        <v>532</v>
      </c>
      <c s="4" r="C64" t="s">
        <v>533</v>
      </c>
    </row>
    <row r="65" spans="1:5">
      <c s="4" r="A65" t="s">
        <v>534</v>
      </c>
    </row>
    <row r="66" spans="1:5">
      <c s="3" r="A66" t="s">
        <v>489</v>
      </c>
    </row>
    <row r="67" spans="1:5">
      <c s="4" r="A67" t="s">
        <v>532</v>
      </c>
      <c s="4" r="C67" t="s">
        <v>535</v>
      </c>
    </row>
    <row r="68" spans="1:5">
      <c s="4" r="A68" t="s">
        <v>536</v>
      </c>
    </row>
    <row r="69" spans="1:5">
      <c s="3" r="A69" t="s">
        <v>489</v>
      </c>
    </row>
    <row r="70" spans="1:5">
      <c s="4" r="A70" t="s">
        <v>496</v>
      </c>
      <c s="7" r="B70" t="n">
        <v>70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25</v>
      </c>
    </row>
    <row r="2" spans="1:3">
      <c s="3" r="A2" t="s">
        <v>538</v>
      </c>
    </row>
    <row r="3" spans="1:3">
      <c s="4" r="A3" t="s">
        <v>43</v>
      </c>
      <c s="7" r="B3" t="n">
        <v>837920</v>
      </c>
      <c s="7" r="C3" t="n">
        <v>1071571</v>
      </c>
    </row>
    <row r="4" spans="1:3">
      <c s="4" r="A4" t="s">
        <v>37</v>
      </c>
      <c s="6" r="B4" t="n">
        <v>2698</v>
      </c>
      <c s="6" r="C4" t="n">
        <v>3111</v>
      </c>
    </row>
    <row r="5" spans="1:3">
      <c s="4" r="A5" t="s">
        <v>376</v>
      </c>
    </row>
    <row r="6" spans="1:3">
      <c s="3" r="A6" t="s">
        <v>538</v>
      </c>
    </row>
    <row r="7" spans="1:3">
      <c s="4" r="A7" t="s">
        <v>322</v>
      </c>
      <c s="6" r="B7" t="n">
        <v>49104</v>
      </c>
    </row>
    <row r="8" spans="1:3">
      <c s="6" r="A8" t="n">
        <v>2017</v>
      </c>
      <c s="6" r="B8" t="n">
        <v>130021</v>
      </c>
    </row>
    <row r="9" spans="1:3">
      <c s="6" r="A9" t="n">
        <v>2018</v>
      </c>
      <c s="6" r="B9" t="n">
        <v>1622</v>
      </c>
    </row>
    <row r="10" spans="1:3">
      <c s="6" r="A10" t="n">
        <v>2019</v>
      </c>
      <c s="6" r="B10" t="n">
        <v>301723</v>
      </c>
    </row>
    <row r="11" spans="1:3">
      <c s="6" r="A11" t="n">
        <v>2020</v>
      </c>
      <c s="6" r="B11" t="n">
        <v>1814</v>
      </c>
    </row>
    <row r="12" spans="1:3">
      <c s="4" r="A12" t="s">
        <v>539</v>
      </c>
      <c s="6" r="B12" t="n">
        <v>361474</v>
      </c>
    </row>
    <row r="13" spans="1:3">
      <c s="4" r="A13" t="s">
        <v>377</v>
      </c>
      <c s="6" r="B13" t="n">
        <v>-7838</v>
      </c>
      <c s="6" r="C13" t="n">
        <v>-8900</v>
      </c>
    </row>
    <row r="14" spans="1:3">
      <c s="4" r="A14" t="s">
        <v>43</v>
      </c>
      <c s="6" r="B14" t="n">
        <v>837920</v>
      </c>
    </row>
    <row r="15" spans="1:3">
      <c s="4" r="A15" t="s">
        <v>349</v>
      </c>
    </row>
    <row r="16" spans="1:3">
      <c s="3" r="A16" t="s">
        <v>538</v>
      </c>
    </row>
    <row r="17" spans="1:3">
      <c s="4" r="A17" t="s">
        <v>37</v>
      </c>
      <c s="7" r="B17" t="n">
        <v>2700</v>
      </c>
      <c s="7" r="C17" t="n">
        <v>3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0</v>
      </c>
      <c s="2" r="B1" t="s">
        <v>541</v>
      </c>
      <c s="2" r="C1" t="s">
        <v>25</v>
      </c>
      <c s="2" r="D1" t="s">
        <v>79</v>
      </c>
      <c s="2" r="E1" t="s">
        <v>542</v>
      </c>
    </row>
    <row r="2" spans="1:5">
      <c s="3" r="A2" t="s">
        <v>543</v>
      </c>
    </row>
    <row r="3" spans="1:5">
      <c s="4" r="A3" t="s">
        <v>544</v>
      </c>
      <c s="6" r="B3" t="n">
        <v>0</v>
      </c>
    </row>
    <row r="4" spans="1:5">
      <c s="4" r="A4" t="s">
        <v>545</v>
      </c>
    </row>
    <row r="5" spans="1:5">
      <c s="3" r="A5" t="s">
        <v>543</v>
      </c>
    </row>
    <row r="6" spans="1:5">
      <c s="4" r="A6" t="s">
        <v>546</v>
      </c>
      <c s="6" r="C6" t="n">
        <v>10000</v>
      </c>
    </row>
    <row r="7" spans="1:5">
      <c s="4" r="A7" t="s">
        <v>547</v>
      </c>
      <c s="11" r="D7" t="n">
        <v>2.7</v>
      </c>
      <c s="11" r="E7" t="n">
        <v>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30"/>
  </cols>
  <sheetData>
    <row r="1" spans="1:2">
      <c s="1" r="A1" t="s">
        <v>548</v>
      </c>
      <c s="2" r="B1" t="s">
        <v>549</v>
      </c>
    </row>
    <row r="2" spans="1:2">
      <c s="3" r="A2" t="s">
        <v>550</v>
      </c>
    </row>
    <row r="3" spans="1:2">
      <c s="4" r="A3" t="s">
        <v>551</v>
      </c>
      <c s="6" r="B3" t="n">
        <v>8330</v>
      </c>
    </row>
    <row r="4" spans="1:2">
      <c s="4" r="A4" t="s">
        <v>552</v>
      </c>
      <c s="9" r="B4" t="n">
        <v>40.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30"/>
  </cols>
  <sheetData>
    <row r="1" spans="1:4">
      <c s="1" r="A1" t="s">
        <v>553</v>
      </c>
      <c s="2" r="B1" t="s">
        <v>554</v>
      </c>
      <c s="2" r="C1" t="s">
        <v>549</v>
      </c>
      <c s="2" r="D1" t="s">
        <v>555</v>
      </c>
    </row>
    <row r="2" spans="1:4">
      <c s="4" r="A2" t="s">
        <v>556</v>
      </c>
    </row>
    <row r="3" spans="1:4">
      <c s="3" r="A3" t="s">
        <v>557</v>
      </c>
    </row>
    <row r="4" spans="1:4">
      <c s="4" r="A4" t="s">
        <v>558</v>
      </c>
      <c s="6" r="C4" t="n">
        <v>6046</v>
      </c>
    </row>
    <row r="5" spans="1:4">
      <c s="4" r="A5" t="s">
        <v>559</v>
      </c>
    </row>
    <row r="6" spans="1:4">
      <c s="3" r="A6" t="s">
        <v>550</v>
      </c>
    </row>
    <row r="7" spans="1:4">
      <c s="4" r="A7" t="s">
        <v>560</v>
      </c>
      <c s="4" r="C7" t="s">
        <v>561</v>
      </c>
    </row>
    <row r="8" spans="1:4">
      <c s="4" r="A8" t="s">
        <v>562</v>
      </c>
    </row>
    <row r="9" spans="1:4">
      <c s="3" r="A9" t="s">
        <v>563</v>
      </c>
    </row>
    <row r="10" spans="1:4">
      <c s="4" r="A10" t="s">
        <v>564</v>
      </c>
      <c s="6" r="C10" t="n">
        <v>28705</v>
      </c>
      <c s="6" r="D10" t="n">
        <v>13841</v>
      </c>
    </row>
    <row r="11" spans="1:4">
      <c s="4" r="A11" t="s">
        <v>565</v>
      </c>
      <c s="6" r="C11" t="n">
        <v>18275</v>
      </c>
      <c s="6" r="D11" t="n">
        <v>0</v>
      </c>
    </row>
    <row r="12" spans="1:4">
      <c s="4" r="A12" t="s">
        <v>566</v>
      </c>
      <c s="6" r="C12" t="n">
        <v>0</v>
      </c>
      <c s="6" r="D12" t="n">
        <v>-2</v>
      </c>
    </row>
    <row r="13" spans="1:4">
      <c s="4" r="A13" t="s">
        <v>567</v>
      </c>
      <c s="6" r="C13" t="n">
        <v>-7725</v>
      </c>
      <c s="6" r="D13" t="n">
        <v>-3731</v>
      </c>
    </row>
    <row r="14" spans="1:4">
      <c s="4" r="A14" t="s">
        <v>568</v>
      </c>
      <c s="6" r="C14" t="n">
        <v>39255</v>
      </c>
      <c s="6" r="D14" t="n">
        <v>10108</v>
      </c>
    </row>
    <row r="15" spans="1:4">
      <c s="3" r="A15" t="s">
        <v>557</v>
      </c>
    </row>
    <row r="16" spans="1:4">
      <c s="4" r="A16" t="s">
        <v>569</v>
      </c>
      <c s="9" r="C16" t="n">
        <v>18.29</v>
      </c>
      <c s="9" r="D16" t="n">
        <v>24.69</v>
      </c>
    </row>
    <row r="17" spans="1:4">
      <c s="4" r="A17" t="s">
        <v>570</v>
      </c>
      <c s="10" r="C17" t="n">
        <v>15.05</v>
      </c>
      <c s="6" r="D17" t="n">
        <v>0</v>
      </c>
    </row>
    <row r="18" spans="1:4">
      <c s="4" r="A18" t="s">
        <v>571</v>
      </c>
      <c s="6" r="C18" t="n">
        <v>0</v>
      </c>
      <c s="10" r="D18" t="n">
        <v>24.82</v>
      </c>
    </row>
    <row r="19" spans="1:4">
      <c s="4" r="A19" t="s">
        <v>572</v>
      </c>
      <c s="10" r="C19" t="n">
        <v>19.96</v>
      </c>
      <c s="10" r="D19" t="n">
        <v>24.57</v>
      </c>
    </row>
    <row r="20" spans="1:4">
      <c s="4" r="A20" t="s">
        <v>573</v>
      </c>
      <c s="9" r="C20" t="n">
        <v>16.45</v>
      </c>
      <c s="9" r="D20" t="n">
        <v>24.73</v>
      </c>
    </row>
    <row r="21" spans="1:4">
      <c s="4" r="A21" t="s">
        <v>574</v>
      </c>
    </row>
    <row r="22" spans="1:4">
      <c s="3" r="A22" t="s">
        <v>563</v>
      </c>
    </row>
    <row r="23" spans="1:4">
      <c s="4" r="A23" t="s">
        <v>565</v>
      </c>
      <c s="6" r="B23" t="n">
        <v>111063</v>
      </c>
    </row>
    <row r="24" spans="1:4">
      <c s="3" r="A24" t="s">
        <v>557</v>
      </c>
    </row>
    <row r="25" spans="1:4">
      <c s="4" r="A25" t="s">
        <v>570</v>
      </c>
      <c s="9" r="B25" t="n">
        <v>15.26</v>
      </c>
    </row>
    <row r="26" spans="1:4">
      <c s="4" r="A26" t="s">
        <v>575</v>
      </c>
      <c s="6" r="B26" t="n">
        <v>3</v>
      </c>
    </row>
    <row r="27" spans="1:4">
      <c s="4" r="A27" t="s">
        <v>576</v>
      </c>
      <c s="9" r="B27" t="n">
        <v>19.18</v>
      </c>
    </row>
    <row r="28" spans="1:4">
      <c s="3" r="A28" t="s">
        <v>577</v>
      </c>
    </row>
    <row r="29" spans="1:4">
      <c s="4" r="A29" t="s">
        <v>578</v>
      </c>
      <c s="4" r="B29" t="s">
        <v>579</v>
      </c>
    </row>
    <row r="30" spans="1:4">
      <c s="4" r="A30" t="s">
        <v>580</v>
      </c>
      <c s="4" r="B30" t="s">
        <v>581</v>
      </c>
    </row>
    <row r="31" spans="1:4">
      <c s="4" r="A31" t="s">
        <v>582</v>
      </c>
      <c s="4" r="B31" t="s">
        <v>583</v>
      </c>
    </row>
    <row r="32" spans="1:4">
      <c s="4" r="A32" t="s">
        <v>584</v>
      </c>
      <c s="4" r="B32" t="s">
        <v>585</v>
      </c>
    </row>
    <row r="33" spans="1:4">
      <c s="4" r="A33" t="s">
        <v>586</v>
      </c>
    </row>
    <row r="34" spans="1:4">
      <c s="3" r="A34" t="s">
        <v>557</v>
      </c>
    </row>
    <row r="35" spans="1:4">
      <c s="4" r="A35" t="s">
        <v>587</v>
      </c>
      <c s="6" r="C35" t="n">
        <v>0</v>
      </c>
    </row>
    <row r="36" spans="1:4">
      <c s="4" r="A36" t="s">
        <v>588</v>
      </c>
    </row>
    <row r="37" spans="1:4">
      <c s="3" r="A37" t="s">
        <v>557</v>
      </c>
    </row>
    <row r="38" spans="1:4">
      <c s="4" r="A38" t="s">
        <v>587</v>
      </c>
      <c s="6" r="C38" t="n">
        <v>2221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89</v>
      </c>
      <c s="2" r="B1" t="s">
        <v>78</v>
      </c>
      <c s="2" r="D1" t="s">
        <v>1</v>
      </c>
    </row>
    <row r="2" spans="1:5">
      <c s="2" r="B2" t="s">
        <v>2</v>
      </c>
      <c s="2" r="C2" t="s">
        <v>79</v>
      </c>
      <c s="2" r="D2" t="s">
        <v>2</v>
      </c>
      <c s="2" r="E2" t="s">
        <v>79</v>
      </c>
    </row>
    <row r="3" spans="1:5">
      <c s="3" r="A3" t="s">
        <v>557</v>
      </c>
    </row>
    <row r="4" spans="1:5">
      <c s="4" r="A4" t="s">
        <v>590</v>
      </c>
      <c s="11" r="B4" t="n">
        <v>1.1</v>
      </c>
      <c s="11" r="C4" t="n">
        <v>0.5</v>
      </c>
      <c s="11" r="D4" t="n">
        <v>3.1</v>
      </c>
      <c s="11" r="E4" t="n">
        <v>1.6</v>
      </c>
    </row>
    <row r="5" spans="1:5">
      <c s="4" r="A5" t="s">
        <v>591</v>
      </c>
      <c s="11" r="B5" t="n">
        <v>4.8</v>
      </c>
      <c s="11" r="D5" t="n">
        <v>4.8</v>
      </c>
    </row>
    <row r="6" spans="1:5">
      <c s="4" r="A6" t="s">
        <v>592</v>
      </c>
      <c s="4" r="D6" t="s">
        <v>593</v>
      </c>
    </row>
    <row r="7" spans="1:5">
      <c s="4" r="A7" t="s">
        <v>594</v>
      </c>
    </row>
    <row r="8" spans="1:5">
      <c s="3" r="A8" t="s">
        <v>550</v>
      </c>
    </row>
    <row r="9" spans="1:5">
      <c s="4" r="A9" t="s">
        <v>595</v>
      </c>
      <c s="4" r="D9" t="s">
        <v>596</v>
      </c>
    </row>
    <row r="10" spans="1:5">
      <c s="4" r="A10" t="s">
        <v>597</v>
      </c>
      <c s="4" r="D10" t="s">
        <v>598</v>
      </c>
    </row>
    <row r="11" spans="1:5">
      <c s="4" r="A11" t="s">
        <v>599</v>
      </c>
    </row>
    <row r="12" spans="1:5">
      <c s="3" r="A12" t="s">
        <v>563</v>
      </c>
    </row>
    <row r="13" spans="1:5">
      <c s="4" r="A13" t="s">
        <v>564</v>
      </c>
      <c s="6" r="D13" t="n">
        <v>281905</v>
      </c>
      <c s="6" r="E13" t="n">
        <v>118563</v>
      </c>
    </row>
    <row r="14" spans="1:5">
      <c s="4" r="A14" t="s">
        <v>565</v>
      </c>
      <c s="6" r="D14" t="n">
        <v>119523</v>
      </c>
      <c s="6" r="E14" t="n">
        <v>106811</v>
      </c>
    </row>
    <row r="15" spans="1:5">
      <c s="4" r="A15" t="s">
        <v>600</v>
      </c>
      <c s="6" r="D15" t="n">
        <v>-8406</v>
      </c>
      <c s="6" r="E15" t="n">
        <v>-2203</v>
      </c>
    </row>
    <row r="16" spans="1:5">
      <c s="4" r="A16" t="s">
        <v>601</v>
      </c>
      <c s="6" r="D16" t="n">
        <v>-59673</v>
      </c>
      <c s="6" r="E16" t="n">
        <v>-33726</v>
      </c>
    </row>
    <row r="17" spans="1:5">
      <c s="4" r="A17" t="s">
        <v>568</v>
      </c>
      <c s="6" r="B17" t="n">
        <v>333349</v>
      </c>
      <c s="6" r="C17" t="n">
        <v>189445</v>
      </c>
      <c s="6" r="D17" t="n">
        <v>333349</v>
      </c>
      <c s="6" r="E17" t="n">
        <v>189445</v>
      </c>
    </row>
    <row r="18" spans="1:5">
      <c s="3" r="A18" t="s">
        <v>557</v>
      </c>
    </row>
    <row r="19" spans="1:5">
      <c s="4" r="A19" t="s">
        <v>602</v>
      </c>
      <c s="9" r="D19" t="n">
        <v>22.46</v>
      </c>
      <c s="9" r="E19" t="n">
        <v>24.73</v>
      </c>
    </row>
    <row r="20" spans="1:5">
      <c s="4" r="A20" t="s">
        <v>603</v>
      </c>
      <c s="10" r="D20" t="n">
        <v>15.19</v>
      </c>
      <c s="10" r="E20" t="n">
        <v>26.88</v>
      </c>
    </row>
    <row r="21" spans="1:5">
      <c s="4" r="A21" t="s">
        <v>604</v>
      </c>
      <c s="10" r="D21" t="n">
        <v>19.98</v>
      </c>
      <c s="10" r="E21" t="n">
        <v>25.64</v>
      </c>
    </row>
    <row r="22" spans="1:5">
      <c s="4" r="A22" t="s">
        <v>605</v>
      </c>
      <c s="10" r="D22" t="n">
        <v>25.64</v>
      </c>
      <c s="10" r="E22" t="n">
        <v>24.65</v>
      </c>
    </row>
    <row r="23" spans="1:5">
      <c s="4" r="A23" t="s">
        <v>606</v>
      </c>
      <c s="9" r="B23" t="n">
        <v>19.34</v>
      </c>
      <c s="9" r="C23" t="n">
        <v>25.95</v>
      </c>
      <c s="9" r="D23" t="n">
        <v>19.34</v>
      </c>
      <c s="9" r="E23" t="n">
        <v>25.95</v>
      </c>
    </row>
    <row r="24" spans="1:5">
      <c s="4" r="A24" t="s">
        <v>607</v>
      </c>
    </row>
    <row r="25" spans="1:5">
      <c s="3" r="A25" t="s">
        <v>550</v>
      </c>
    </row>
    <row r="26" spans="1:5">
      <c s="4" r="A26" t="s">
        <v>608</v>
      </c>
      <c s="4" r="D26" t="s">
        <v>609</v>
      </c>
    </row>
    <row r="27" spans="1:5">
      <c s="4" r="A27" t="s">
        <v>610</v>
      </c>
    </row>
    <row r="28" spans="1:5">
      <c s="3" r="A28" t="s">
        <v>550</v>
      </c>
    </row>
    <row r="29" spans="1:5">
      <c s="4" r="A29" t="s">
        <v>608</v>
      </c>
      <c s="4" r="D29" t="s">
        <v>609</v>
      </c>
    </row>
    <row r="30" spans="1:5">
      <c s="4" r="A30" t="s">
        <v>611</v>
      </c>
    </row>
    <row r="31" spans="1:5">
      <c s="3" r="A31" t="s">
        <v>550</v>
      </c>
    </row>
    <row r="32" spans="1:5">
      <c s="4" r="A32" t="s">
        <v>608</v>
      </c>
      <c s="4" r="D32" t="s">
        <v>6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s="1" r="A1" t="s">
        <v>612</v>
      </c>
      <c s="2" r="B1" t="s">
        <v>78</v>
      </c>
      <c s="2" r="I1" t="s">
        <v>1</v>
      </c>
      <c s="2" r="K1" t="s">
        <v>325</v>
      </c>
    </row>
    <row r="2" spans="1:11">
      <c s="2" r="B2" t="s">
        <v>2</v>
      </c>
      <c s="2" r="C2" t="s">
        <v>613</v>
      </c>
      <c s="2" r="D2" t="s">
        <v>614</v>
      </c>
      <c s="2" r="E2" t="s">
        <v>25</v>
      </c>
      <c s="2" r="F2" t="s">
        <v>79</v>
      </c>
      <c s="2" r="G2" t="s">
        <v>615</v>
      </c>
      <c s="2" r="H2" t="s">
        <v>616</v>
      </c>
      <c s="2" r="I2" t="s">
        <v>2</v>
      </c>
      <c s="2" r="J2" t="s">
        <v>79</v>
      </c>
      <c s="2" r="K2" t="s">
        <v>25</v>
      </c>
    </row>
    <row r="3" spans="1:11">
      <c s="3" r="A3" t="s">
        <v>223</v>
      </c>
    </row>
    <row r="4" spans="1:11">
      <c s="4" r="A4" t="s">
        <v>112</v>
      </c>
      <c s="9" r="B4" t="n">
        <v>0.18</v>
      </c>
      <c s="9" r="F4" t="n">
        <v>0.18</v>
      </c>
      <c s="9" r="G4" t="n">
        <v>0.18</v>
      </c>
      <c s="9" r="I4" t="n">
        <v>0.54</v>
      </c>
      <c s="9" r="J4" t="n">
        <v>0.36</v>
      </c>
    </row>
    <row r="5" spans="1:11">
      <c s="4" r="A5" t="s">
        <v>121</v>
      </c>
      <c s="7" r="B5" t="n">
        <v>8602</v>
      </c>
      <c s="7" r="C5" t="n">
        <v>8601</v>
      </c>
      <c s="7" r="D5" t="n">
        <v>8600</v>
      </c>
      <c s="7" r="E5" t="n">
        <v>8596</v>
      </c>
      <c s="7" r="F5" t="n">
        <v>8556</v>
      </c>
      <c s="7" r="G5" t="n">
        <v>9028</v>
      </c>
      <c s="7" r="H5" t="n">
        <v>0</v>
      </c>
      <c s="7" r="I5" t="n">
        <v>25803</v>
      </c>
      <c s="7" r="K5" t="n">
        <v>26180</v>
      </c>
    </row>
    <row r="6" spans="1:11">
      <c s="4" r="A6" t="s">
        <v>617</v>
      </c>
      <c s="6" r="B6" t="n">
        <v>8595</v>
      </c>
      <c s="6" r="C6" t="n">
        <v>8594</v>
      </c>
      <c s="6" r="D6" t="n">
        <v>8594</v>
      </c>
      <c s="6" r="E6" t="n">
        <v>8576</v>
      </c>
      <c s="6" r="F6" t="n">
        <v>8539</v>
      </c>
      <c s="6" r="G6" t="n">
        <v>9011</v>
      </c>
      <c s="6" r="H6" t="n">
        <v>0</v>
      </c>
      <c s="6" r="I6" t="n">
        <v>25783</v>
      </c>
      <c s="7" r="J6" t="n">
        <v>17550</v>
      </c>
      <c s="6" r="K6" t="n">
        <v>26126</v>
      </c>
    </row>
    <row r="7" spans="1:11">
      <c s="4" r="A7" t="s">
        <v>618</v>
      </c>
      <c s="6" r="B7" t="n">
        <v>0</v>
      </c>
      <c s="6" r="C7" t="n">
        <v>0</v>
      </c>
      <c s="6" r="D7" t="n">
        <v>0</v>
      </c>
      <c s="6" r="E7" t="n">
        <v>2</v>
      </c>
      <c s="6" r="F7" t="n">
        <v>2</v>
      </c>
      <c s="6" r="G7" t="n">
        <v>2</v>
      </c>
      <c s="6" r="H7" t="n">
        <v>0</v>
      </c>
      <c s="6" r="I7" t="n">
        <v>0</v>
      </c>
      <c s="6" r="J7" t="n">
        <v>4</v>
      </c>
      <c s="6" r="K7" t="n">
        <v>6</v>
      </c>
    </row>
    <row r="8" spans="1:11">
      <c s="4" r="A8" t="s">
        <v>138</v>
      </c>
      <c s="7" r="B8" t="n">
        <v>7</v>
      </c>
      <c s="7" r="C8" t="n">
        <v>7</v>
      </c>
      <c s="7" r="D8" t="n">
        <v>6</v>
      </c>
      <c s="7" r="E8" t="n">
        <v>18</v>
      </c>
      <c s="7" r="F8" t="n">
        <v>15</v>
      </c>
      <c s="7" r="G8" t="n">
        <v>15</v>
      </c>
      <c s="7" r="H8" t="n">
        <v>0</v>
      </c>
      <c s="7" r="I8" t="n">
        <v>20</v>
      </c>
      <c s="7" r="J8" t="n">
        <v>30</v>
      </c>
      <c s="7" r="K8" t="n">
        <v>48</v>
      </c>
    </row>
  </sheetData>
  <mergeCells count="3">
    <mergeCell ref="A1:A2"/>
    <mergeCell ref="B1:H1"/>
    <mergeCell ref="I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619</v>
      </c>
      <c s="2" r="B1" t="s">
        <v>1</v>
      </c>
    </row>
    <row r="2" spans="1:2">
      <c s="2" r="B2" t="s">
        <v>620</v>
      </c>
    </row>
    <row r="3" spans="1:2">
      <c s="3" r="A3" t="s">
        <v>51</v>
      </c>
    </row>
    <row r="4" spans="1:2">
      <c s="4" r="A4" t="s">
        <v>621</v>
      </c>
      <c s="6" r="B4" t="n">
        <v>5</v>
      </c>
    </row>
    <row r="5" spans="1:2">
      <c s="4" r="A5" t="s">
        <v>622</v>
      </c>
      <c s="4" r="B5" t="s">
        <v>499</v>
      </c>
    </row>
    <row r="6" spans="1:2">
      <c s="4" r="A6" t="s">
        <v>623</v>
      </c>
      <c s="4" r="B6" t="s">
        <v>624</v>
      </c>
    </row>
    <row r="7" spans="1:2">
      <c s="4" r="A7" t="s">
        <v>625</v>
      </c>
    </row>
    <row r="8" spans="1:2">
      <c s="3" r="A8" t="s">
        <v>51</v>
      </c>
    </row>
    <row r="9" spans="1:2">
      <c s="4" r="A9" t="s">
        <v>626</v>
      </c>
      <c s="11" r="B9" t="n">
        <v>27.2</v>
      </c>
    </row>
    <row r="10" spans="1:2">
      <c s="4" r="A10" t="s">
        <v>627</v>
      </c>
    </row>
    <row r="11" spans="1:2">
      <c s="3" r="A11" t="s">
        <v>51</v>
      </c>
    </row>
    <row r="12" spans="1:2">
      <c s="4" r="A12" t="s">
        <v>628</v>
      </c>
      <c s="11" r="B12" t="n">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8</v>
      </c>
      <c s="2" r="B1" t="s">
        <v>1</v>
      </c>
    </row>
    <row r="2" spans="1:3">
      <c s="2" r="B2" t="s">
        <v>2</v>
      </c>
      <c s="2" r="C2" t="s">
        <v>79</v>
      </c>
    </row>
    <row r="3" spans="1:3">
      <c s="3" r="A3" t="s">
        <v>149</v>
      </c>
    </row>
    <row r="4" spans="1:3">
      <c s="4" r="A4" t="s">
        <v>112</v>
      </c>
      <c s="9" r="B4" t="n">
        <v>0.54</v>
      </c>
      <c s="9" r="C4" t="n">
        <v>0.36</v>
      </c>
    </row>
    <row r="5" spans="1:3">
      <c s="4" r="A5" t="s">
        <v>150</v>
      </c>
      <c s="7" r="B5" t="n">
        <v>0</v>
      </c>
      <c s="9" r="C5" t="n">
        <v>0.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629</v>
      </c>
      <c s="2" r="B1" t="s">
        <v>78</v>
      </c>
      <c s="2" r="D1" t="s">
        <v>1</v>
      </c>
    </row>
    <row r="2" spans="1:5">
      <c s="2" r="B2" t="s">
        <v>2</v>
      </c>
      <c s="2" r="C2" t="s">
        <v>79</v>
      </c>
      <c s="2" r="D2" t="s">
        <v>2</v>
      </c>
      <c s="2" r="E2" t="s">
        <v>79</v>
      </c>
    </row>
    <row r="3" spans="1:5">
      <c s="3" r="A3" t="s">
        <v>229</v>
      </c>
    </row>
    <row r="4" spans="1:5">
      <c s="4" r="A4" t="s">
        <v>630</v>
      </c>
      <c s="7" r="D4" t="n">
        <v>29904</v>
      </c>
      <c s="7" r="E4" t="n">
        <v>42764</v>
      </c>
    </row>
    <row r="5" spans="1:5">
      <c s="4" r="A5" t="s">
        <v>631</v>
      </c>
      <c s="6" r="D5" t="n">
        <v>2001</v>
      </c>
      <c s="6" r="E5" t="n">
        <v>977</v>
      </c>
    </row>
    <row r="6" spans="1:5">
      <c s="3" r="A6" t="s">
        <v>632</v>
      </c>
    </row>
    <row r="7" spans="1:5">
      <c s="4" r="A7" t="s">
        <v>633</v>
      </c>
      <c s="6" r="D7" t="n">
        <v>10698</v>
      </c>
      <c s="6" r="E7" t="n">
        <v>11382</v>
      </c>
    </row>
    <row r="8" spans="1:5">
      <c s="4" r="A8" t="s">
        <v>634</v>
      </c>
      <c s="6" r="D8" t="n">
        <v>0</v>
      </c>
      <c s="6" r="E8" t="n">
        <v>240</v>
      </c>
    </row>
    <row r="9" spans="1:5">
      <c s="4" r="A9" t="s">
        <v>635</v>
      </c>
      <c s="6" r="D9" t="n">
        <v>0</v>
      </c>
      <c s="6" r="E9" t="n">
        <v>14002</v>
      </c>
    </row>
    <row r="10" spans="1:5">
      <c s="4" r="A10" t="s">
        <v>636</v>
      </c>
      <c s="6" r="D10" t="n">
        <v>0</v>
      </c>
      <c s="6" r="E10" t="n">
        <v>1800</v>
      </c>
    </row>
    <row r="11" spans="1:5">
      <c s="3" r="A11" t="s">
        <v>637</v>
      </c>
    </row>
    <row r="12" spans="1:5">
      <c s="4" r="A12" t="s">
        <v>145</v>
      </c>
      <c s="6" r="D12" t="n">
        <v>2700</v>
      </c>
      <c s="6" r="E12" t="n">
        <v>0</v>
      </c>
    </row>
    <row r="13" spans="1:5">
      <c s="4" r="A13" t="s">
        <v>638</v>
      </c>
      <c s="6" r="D13" t="n">
        <v>0</v>
      </c>
      <c s="6" r="E13" t="n">
        <v>47074</v>
      </c>
    </row>
    <row r="14" spans="1:5">
      <c s="4" r="A14" t="s">
        <v>105</v>
      </c>
      <c s="7" r="B14" t="n">
        <v>0</v>
      </c>
      <c s="7" r="C14" t="n">
        <v>1926</v>
      </c>
      <c s="6" r="D14" t="n">
        <v>0</v>
      </c>
      <c s="6" r="E14" t="n">
        <v>1926</v>
      </c>
    </row>
    <row r="15" spans="1:5">
      <c s="4" r="A15" t="s">
        <v>639</v>
      </c>
      <c s="6" r="D15" t="n">
        <v>0</v>
      </c>
      <c s="6" r="E15" t="n">
        <v>33</v>
      </c>
    </row>
    <row r="16" spans="1:5">
      <c s="4" r="A16" t="s">
        <v>130</v>
      </c>
      <c s="6" r="D16" t="n">
        <v>12810</v>
      </c>
      <c s="6" r="E16" t="n">
        <v>9376</v>
      </c>
    </row>
    <row r="17" spans="1:5">
      <c s="4" r="A17" t="s">
        <v>640</v>
      </c>
      <c s="6" r="D17" t="n">
        <v>8602</v>
      </c>
      <c s="6" r="E17" t="n">
        <v>8556</v>
      </c>
    </row>
    <row r="18" spans="1:5">
      <c s="4" r="A18" t="s">
        <v>191</v>
      </c>
      <c s="7" r="D18" t="n">
        <v>0</v>
      </c>
      <c s="7" r="E18" t="n">
        <v>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1</v>
      </c>
      <c s="2" r="B1" t="s">
        <v>1</v>
      </c>
    </row>
    <row r="2" spans="1:3">
      <c s="2" r="B2" t="s">
        <v>2</v>
      </c>
      <c s="2" r="C2" t="s">
        <v>79</v>
      </c>
    </row>
    <row r="3" spans="1:3">
      <c s="3" r="A3" t="s">
        <v>152</v>
      </c>
    </row>
    <row r="4" spans="1:3">
      <c s="4" r="A4" t="s">
        <v>101</v>
      </c>
      <c s="7" r="B4" t="n">
        <v>-23112</v>
      </c>
      <c s="7" r="C4" t="n">
        <v>-22907</v>
      </c>
    </row>
    <row r="5" spans="1:3">
      <c s="3" r="A5" t="s">
        <v>153</v>
      </c>
    </row>
    <row r="6" spans="1:3">
      <c s="4" r="A6" t="s">
        <v>87</v>
      </c>
      <c s="6" r="B6" t="n">
        <v>8977</v>
      </c>
      <c s="6" r="C6" t="n">
        <v>132</v>
      </c>
    </row>
    <row r="7" spans="1:3">
      <c s="4" r="A7" t="s">
        <v>154</v>
      </c>
      <c s="6" r="B7" t="n">
        <v>-21526</v>
      </c>
      <c s="6" r="C7" t="n">
        <v>-44479</v>
      </c>
    </row>
    <row r="8" spans="1:3">
      <c s="4" r="A8" t="s">
        <v>99</v>
      </c>
      <c s="6" r="B8" t="n">
        <v>0</v>
      </c>
      <c s="6" r="C8" t="n">
        <v>-15086</v>
      </c>
    </row>
    <row r="9" spans="1:3">
      <c s="4" r="A9" t="s">
        <v>92</v>
      </c>
      <c s="6" r="B9" t="n">
        <v>0</v>
      </c>
      <c s="6" r="C9" t="n">
        <v>598</v>
      </c>
    </row>
    <row r="10" spans="1:3">
      <c s="4" r="A10" t="s">
        <v>155</v>
      </c>
      <c s="6" r="B10" t="n">
        <v>407</v>
      </c>
      <c s="6" r="C10" t="n">
        <v>0</v>
      </c>
    </row>
    <row r="11" spans="1:3">
      <c s="4" r="A11" t="s">
        <v>156</v>
      </c>
      <c s="6" r="B11" t="n">
        <v>3118</v>
      </c>
      <c s="6" r="C11" t="n">
        <v>1604</v>
      </c>
    </row>
    <row r="12" spans="1:3">
      <c s="4" r="A12" t="s">
        <v>89</v>
      </c>
      <c s="6" r="B12" t="n">
        <v>87974</v>
      </c>
      <c s="6" r="C12" t="n">
        <v>92549</v>
      </c>
    </row>
    <row r="13" spans="1:3">
      <c s="4" r="A13" t="s">
        <v>157</v>
      </c>
      <c s="6" r="B13" t="n">
        <v>-1806</v>
      </c>
      <c s="6" r="C13" t="n">
        <v>-963</v>
      </c>
    </row>
    <row r="14" spans="1:3">
      <c s="4" r="A14" t="s">
        <v>158</v>
      </c>
      <c s="6" r="B14" t="n">
        <v>-3399</v>
      </c>
      <c s="6" r="C14" t="n">
        <v>-4586</v>
      </c>
    </row>
    <row r="15" spans="1:3">
      <c s="4" r="A15" t="s">
        <v>159</v>
      </c>
      <c s="6" r="B15" t="n">
        <v>2308</v>
      </c>
      <c s="6" r="C15" t="n">
        <v>2644</v>
      </c>
    </row>
    <row r="16" spans="1:3">
      <c s="4" r="A16" t="s">
        <v>95</v>
      </c>
      <c s="6" r="B16" t="n">
        <v>-1884</v>
      </c>
      <c s="6" r="C16" t="n">
        <v>-153</v>
      </c>
    </row>
    <row r="17" spans="1:3">
      <c s="4" r="A17" t="s">
        <v>160</v>
      </c>
      <c s="6" r="B17" t="n">
        <v>412</v>
      </c>
      <c s="6" r="C17" t="n">
        <v>350</v>
      </c>
    </row>
    <row r="18" spans="1:3">
      <c s="4" r="A18" t="s">
        <v>161</v>
      </c>
      <c s="6" r="B18" t="n">
        <v>360</v>
      </c>
      <c s="6" r="C18" t="n">
        <v>569</v>
      </c>
    </row>
    <row r="19" spans="1:3">
      <c s="4" r="A19" t="s">
        <v>162</v>
      </c>
      <c s="6" r="B19" t="n">
        <v>-4188</v>
      </c>
      <c s="6" r="C19" t="n">
        <v>-6647</v>
      </c>
    </row>
    <row r="20" spans="1:3">
      <c s="4" r="A20" t="s">
        <v>163</v>
      </c>
      <c s="6" r="B20" t="n">
        <v>248</v>
      </c>
      <c s="6" r="C20" t="n">
        <v>1275</v>
      </c>
    </row>
    <row r="21" spans="1:3">
      <c s="4" r="A21" t="s">
        <v>164</v>
      </c>
      <c s="6" r="B21" t="n">
        <v>-8337</v>
      </c>
      <c s="6" r="C21" t="n">
        <v>-14571</v>
      </c>
    </row>
    <row r="22" spans="1:3">
      <c s="4" r="A22" t="s">
        <v>165</v>
      </c>
      <c s="6" r="B22" t="n">
        <v>-694</v>
      </c>
      <c s="6" r="C22" t="n">
        <v>-470</v>
      </c>
    </row>
    <row r="23" spans="1:3">
      <c s="4" r="A23" t="s">
        <v>166</v>
      </c>
      <c s="6" r="B23" t="n">
        <v>-100</v>
      </c>
      <c s="6" r="C23" t="n">
        <v>0</v>
      </c>
    </row>
    <row r="24" spans="1:3">
      <c s="4" r="A24" t="s">
        <v>167</v>
      </c>
      <c s="6" r="B24" t="n">
        <v>-1309</v>
      </c>
      <c s="6" r="C24" t="n">
        <v>-9679</v>
      </c>
    </row>
    <row r="25" spans="1:3">
      <c s="4" r="A25" t="s">
        <v>168</v>
      </c>
      <c s="6" r="B25" t="n">
        <v>-1415</v>
      </c>
      <c s="6" r="C25" t="n">
        <v>2113</v>
      </c>
    </row>
    <row r="26" spans="1:3">
      <c s="4" r="A26" t="s">
        <v>169</v>
      </c>
      <c s="6" r="B26" t="n">
        <v>0</v>
      </c>
      <c s="6" r="C26" t="n">
        <v>-1518</v>
      </c>
    </row>
    <row r="27" spans="1:3">
      <c s="4" r="A27" t="s">
        <v>170</v>
      </c>
      <c s="6" r="B27" t="n">
        <v>36034</v>
      </c>
      <c s="6" r="C27" t="n">
        <v>-19225</v>
      </c>
    </row>
    <row r="28" spans="1:3">
      <c s="3" r="A28" t="s">
        <v>171</v>
      </c>
    </row>
    <row r="29" spans="1:3">
      <c s="4" r="A29" t="s">
        <v>172</v>
      </c>
      <c s="6" r="B29" t="n">
        <v>0</v>
      </c>
      <c s="6" r="C29" t="n">
        <v>-15000</v>
      </c>
    </row>
    <row r="30" spans="1:3">
      <c s="4" r="A30" t="s">
        <v>173</v>
      </c>
      <c s="6" r="B30" t="n">
        <v>16925</v>
      </c>
      <c s="6" r="C30" t="n">
        <v>631</v>
      </c>
    </row>
    <row r="31" spans="1:3">
      <c s="4" r="A31" t="s">
        <v>174</v>
      </c>
      <c s="6" r="B31" t="n">
        <v>0</v>
      </c>
      <c s="6" r="C31" t="n">
        <v>-7200</v>
      </c>
    </row>
    <row r="32" spans="1:3">
      <c s="4" r="A32" t="s">
        <v>175</v>
      </c>
      <c s="6" r="B32" t="n">
        <v>0</v>
      </c>
      <c s="6" r="C32" t="n">
        <v>-163184</v>
      </c>
    </row>
    <row r="33" spans="1:3">
      <c s="4" r="A33" t="s">
        <v>36</v>
      </c>
      <c s="6" r="B33" t="n">
        <v>-3771</v>
      </c>
      <c s="6" r="C33" t="n">
        <v>-34773</v>
      </c>
    </row>
    <row r="34" spans="1:3">
      <c s="4" r="A34" t="s">
        <v>176</v>
      </c>
      <c s="6" r="B34" t="n">
        <v>-34823</v>
      </c>
      <c s="6" r="C34" t="n">
        <v>-55339</v>
      </c>
    </row>
    <row r="35" spans="1:3">
      <c s="4" r="A35" t="s">
        <v>177</v>
      </c>
      <c s="6" r="B35" t="n">
        <v>-5766</v>
      </c>
      <c s="6" r="C35" t="n">
        <v>-2555</v>
      </c>
    </row>
    <row r="36" spans="1:3">
      <c s="4" r="A36" t="s">
        <v>178</v>
      </c>
      <c s="6" r="B36" t="n">
        <v>0</v>
      </c>
      <c s="6" r="C36" t="n">
        <v>59706</v>
      </c>
    </row>
    <row r="37" spans="1:3">
      <c s="4" r="A37" t="s">
        <v>179</v>
      </c>
      <c s="6" r="B37" t="n">
        <v>290012</v>
      </c>
      <c s="6" r="C37" t="n">
        <v>414628</v>
      </c>
    </row>
    <row r="38" spans="1:3">
      <c s="4" r="A38" t="s">
        <v>180</v>
      </c>
      <c s="6" r="B38" t="n">
        <v>2176</v>
      </c>
      <c s="6" r="C38" t="n">
        <v>18709</v>
      </c>
    </row>
    <row r="39" spans="1:3">
      <c s="4" r="A39" t="s">
        <v>181</v>
      </c>
      <c s="6" r="B39" t="n">
        <v>264753</v>
      </c>
      <c s="6" r="C39" t="n">
        <v>215623</v>
      </c>
    </row>
    <row r="40" spans="1:3">
      <c s="3" r="A40" t="s">
        <v>182</v>
      </c>
    </row>
    <row r="41" spans="1:3">
      <c s="4" r="A41" t="s">
        <v>183</v>
      </c>
      <c s="6" r="B41" t="n">
        <v>-876</v>
      </c>
      <c s="6" r="C41" t="n">
        <v>-5678</v>
      </c>
    </row>
    <row r="42" spans="1:3">
      <c s="4" r="A42" t="s">
        <v>184</v>
      </c>
      <c s="6" r="B42" t="n">
        <v>107000</v>
      </c>
      <c s="6" r="C42" t="n">
        <v>715905</v>
      </c>
    </row>
    <row r="43" spans="1:3">
      <c s="4" r="A43" t="s">
        <v>185</v>
      </c>
      <c s="6" r="B43" t="n">
        <v>-341668</v>
      </c>
      <c s="6" r="C43" t="n">
        <v>-870471</v>
      </c>
    </row>
    <row r="44" spans="1:3">
      <c s="4" r="A44" t="s">
        <v>186</v>
      </c>
      <c s="6" r="B44" t="n">
        <v>0</v>
      </c>
      <c s="6" r="C44" t="n">
        <v>-12</v>
      </c>
    </row>
    <row r="45" spans="1:3">
      <c s="4" r="A45" t="s">
        <v>187</v>
      </c>
      <c s="6" r="B45" t="n">
        <v>0</v>
      </c>
      <c s="6" r="C45" t="n">
        <v>-50842</v>
      </c>
    </row>
    <row r="46" spans="1:3">
      <c s="4" r="A46" t="s">
        <v>188</v>
      </c>
      <c s="6" r="B46" t="n">
        <v>-253</v>
      </c>
      <c s="6" r="C46" t="n">
        <v>-270</v>
      </c>
    </row>
    <row r="47" spans="1:3">
      <c s="4" r="A47" t="s">
        <v>189</v>
      </c>
      <c s="6" r="B47" t="n">
        <v>-25766</v>
      </c>
      <c s="6" r="C47" t="n">
        <v>-9013</v>
      </c>
    </row>
    <row r="48" spans="1:3">
      <c s="4" r="A48" t="s">
        <v>190</v>
      </c>
      <c s="6" r="B48" t="n">
        <v>-31</v>
      </c>
      <c s="6" r="C48" t="n">
        <v>-15</v>
      </c>
    </row>
    <row r="49" spans="1:3">
      <c s="4" r="A49" t="s">
        <v>191</v>
      </c>
      <c s="6" r="B49" t="n">
        <v>25</v>
      </c>
      <c s="6" r="C49" t="n">
        <v>325</v>
      </c>
    </row>
    <row r="50" spans="1:3">
      <c s="4" r="A50" t="s">
        <v>192</v>
      </c>
      <c s="6" r="B50" t="n">
        <v>-261569</v>
      </c>
      <c s="6" r="C50" t="n">
        <v>-220071</v>
      </c>
    </row>
    <row r="51" spans="1:3">
      <c s="4" r="A51" t="s">
        <v>193</v>
      </c>
      <c s="6" r="B51" t="n">
        <v>39218</v>
      </c>
      <c s="6" r="C51" t="n">
        <v>-23673</v>
      </c>
    </row>
    <row r="52" spans="1:3">
      <c s="4" r="A52" t="s">
        <v>194</v>
      </c>
      <c s="6" r="B52" t="n">
        <v>12248</v>
      </c>
      <c s="6" r="C52" t="n">
        <v>31442</v>
      </c>
    </row>
    <row r="53" spans="1:3">
      <c s="4" r="A53" t="s">
        <v>195</v>
      </c>
      <c s="7" r="B53" t="n">
        <v>51466</v>
      </c>
      <c s="7" r="C53" t="n">
        <v>77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 and Signi</vt:lpstr>
      <vt:lpstr>New Accounting Pronouncements</vt:lpstr>
      <vt:lpstr>Fair Value Measurements</vt:lpstr>
      <vt:lpstr>Real Estate Activities</vt:lpstr>
      <vt:lpstr>Investments in Unconsolidated E</vt:lpstr>
      <vt:lpstr>Real Estate Under Development</vt:lpstr>
      <vt:lpstr>Derivative Instruments and Hedg</vt:lpstr>
      <vt:lpstr>Notes Payable</vt:lpstr>
      <vt:lpstr>Equity</vt:lpstr>
      <vt:lpstr>Commitments and Contingencies</vt:lpstr>
      <vt:lpstr>Supplemental Cash Flow Informat</vt:lpstr>
      <vt:lpstr>Basis of Presentation and Sig20</vt:lpstr>
      <vt:lpstr>Basis of Presentation and Sig21</vt:lpstr>
      <vt:lpstr>Fair Value Measurements (Tables</vt:lpstr>
      <vt:lpstr>Real Estate Activities (Tables)</vt:lpstr>
      <vt:lpstr>Investments in Unconsolidated24</vt:lpstr>
      <vt:lpstr>Derivative Instruments and He25</vt:lpstr>
      <vt:lpstr>Notes Payable (Tables)</vt:lpstr>
      <vt:lpstr>Equity (Tables)</vt:lpstr>
      <vt:lpstr>Supplemental Cash Flow Inform28</vt:lpstr>
      <vt:lpstr>Business (Details)</vt:lpstr>
      <vt:lpstr>Basis of Presentation and Sig30</vt:lpstr>
      <vt:lpstr>Basis of Presentation and Sig31</vt:lpstr>
      <vt:lpstr>Basis of Presentation and Sig32</vt:lpstr>
      <vt:lpstr>Basis of Presentation and Sig33</vt:lpstr>
      <vt:lpstr>Basis of Presentation and Sig34</vt:lpstr>
      <vt:lpstr>Basis of Presentation and Sig35</vt:lpstr>
      <vt:lpstr>Basis of Presentation and Sig36</vt:lpstr>
      <vt:lpstr>New Accounting Pronouncements (</vt:lpstr>
      <vt:lpstr>Fair Value Measurements (Financ</vt:lpstr>
      <vt:lpstr>Fair Value Measurements (Assets</vt:lpstr>
      <vt:lpstr>Fair Value Measurement (Financi</vt:lpstr>
      <vt:lpstr>Real Estate Activities (Sales o</vt:lpstr>
      <vt:lpstr>Real Estate Activities Real Est</vt:lpstr>
      <vt:lpstr>Real Estate Activities (Sales43</vt:lpstr>
      <vt:lpstr>Investments in Unconsolidated44</vt:lpstr>
      <vt:lpstr>Investments in Unconsolidated45</vt:lpstr>
      <vt:lpstr>Investments in Unconsolidated46</vt:lpstr>
      <vt:lpstr>Real Estate Under Development (</vt:lpstr>
      <vt:lpstr>Derivative Instruments and He48</vt:lpstr>
      <vt:lpstr>Derivative Instruments and He49</vt:lpstr>
      <vt:lpstr>Derivative Instruments and He50</vt:lpstr>
      <vt:lpstr>Derivative Instruments and He51</vt:lpstr>
      <vt:lpstr>Notes Payable (Narrative) (Deta</vt:lpstr>
      <vt:lpstr>Notes Payable (Schedule of Long</vt:lpstr>
      <vt:lpstr>Equity (Series A Convertible Pr</vt:lpstr>
      <vt:lpstr>Equity  (Stock Options) (Detail</vt:lpstr>
      <vt:lpstr>Equity (Restricted Stock Units)</vt:lpstr>
      <vt:lpstr>Equity (Restricted Stock) (Deta</vt:lpstr>
      <vt:lpstr>Equity (Distributions) (Details</vt:lpstr>
      <vt:lpstr>Commitments and Contingencies (</vt:lpstr>
      <vt:lpstr>Supplemental Cash Flow Inform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3:44Z</dcterms:created>
  <dcterms:modified xmlns:dcterms="http://purl.org/dc/terms/" xmlns:xsi="http://www.w3.org/2001/XMLSchema-instance" xsi:type="dcterms:W3CDTF">2016-11-09T16:33:44Z</dcterms:modified>
  <dc:title xmlns:dc="http://purl.org/dc/elements/1.1/">Untitled</dc:title>
  <dc:description xmlns:dc="http://purl.org/dc/elements/1.1/"/>
  <dc:subject xmlns:dc="http://purl.org/dc/elements/1.1/"/>
  <cp:keywords/>
  <cp:category/>
</cp:coreProperties>
</file>